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ustomer Trust Fund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Revenu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Net Income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ustomer Trust Fund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Share-Based Compensation (Table" sheetId="32" state="visible" r:id="rId32"/>
    <sheet xmlns:r="http://schemas.openxmlformats.org/officeDocument/2006/relationships" name="Revenue (Tables)" sheetId="33" state="visible" r:id="rId33"/>
    <sheet xmlns:r="http://schemas.openxmlformats.org/officeDocument/2006/relationships" name="Accumulated Other Comprehensi_2"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Net Income per Share (Tables)" sheetId="37" state="visible" r:id="rId37"/>
    <sheet xmlns:r="http://schemas.openxmlformats.org/officeDocument/2006/relationships" name="Summary of Significant Accoun_3" sheetId="38" state="visible" r:id="rId38"/>
    <sheet xmlns:r="http://schemas.openxmlformats.org/officeDocument/2006/relationships" name="Fair Value Measurements - Asset" sheetId="39" state="visible" r:id="rId39"/>
    <sheet xmlns:r="http://schemas.openxmlformats.org/officeDocument/2006/relationships" name="Customer Trust Fund - Additiona" sheetId="40" state="visible" r:id="rId40"/>
    <sheet xmlns:r="http://schemas.openxmlformats.org/officeDocument/2006/relationships" name="Customer Trust Fund - Investmen" sheetId="41" state="visible" r:id="rId41"/>
    <sheet xmlns:r="http://schemas.openxmlformats.org/officeDocument/2006/relationships" name="Customer Trust Fund - Investm_2" sheetId="42" state="visible" r:id="rId42"/>
    <sheet xmlns:r="http://schemas.openxmlformats.org/officeDocument/2006/relationships" name="Customer Trust Fund - Gross Unr" sheetId="43" state="visible" r:id="rId43"/>
    <sheet xmlns:r="http://schemas.openxmlformats.org/officeDocument/2006/relationships" name="Customer Trust Fund - Gross U_2" sheetId="44" state="visible" r:id="rId44"/>
    <sheet xmlns:r="http://schemas.openxmlformats.org/officeDocument/2006/relationships" name="Customer Trust Fund - Amortized"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 Schedule of Debt Obligat" sheetId="49" state="visible" r:id="rId49"/>
    <sheet xmlns:r="http://schemas.openxmlformats.org/officeDocument/2006/relationships" name="Debt - Schedule of Debt Oblig_2" sheetId="50" state="visible" r:id="rId50"/>
    <sheet xmlns:r="http://schemas.openxmlformats.org/officeDocument/2006/relationships" name="Debt - Additional Information (" sheetId="51" state="visible" r:id="rId51"/>
    <sheet xmlns:r="http://schemas.openxmlformats.org/officeDocument/2006/relationships" name="Debt - Schedule of Future Princ" sheetId="52" state="visible" r:id="rId52"/>
    <sheet xmlns:r="http://schemas.openxmlformats.org/officeDocument/2006/relationships" name="Employee Benefit Plans - Compon"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Share-Based Compensation - Su_3" sheetId="57" state="visible" r:id="rId57"/>
    <sheet xmlns:r="http://schemas.openxmlformats.org/officeDocument/2006/relationships" name="Revenue - Additional Informatio" sheetId="58" state="visible" r:id="rId58"/>
    <sheet xmlns:r="http://schemas.openxmlformats.org/officeDocument/2006/relationships" name="Revenue - Summary of Disaggrega" sheetId="59" state="visible" r:id="rId59"/>
    <sheet xmlns:r="http://schemas.openxmlformats.org/officeDocument/2006/relationships" name="Revenue - Schedule of Changes i" sheetId="60" state="visible" r:id="rId60"/>
    <sheet xmlns:r="http://schemas.openxmlformats.org/officeDocument/2006/relationships" name="Revenue - Additional Informat_2" sheetId="61" state="visible" r:id="rId61"/>
    <sheet xmlns:r="http://schemas.openxmlformats.org/officeDocument/2006/relationships" name="Accumulated Other Comprehensi_3" sheetId="62" state="visible" r:id="rId62"/>
    <sheet xmlns:r="http://schemas.openxmlformats.org/officeDocument/2006/relationships" name="Income Taxes - Additional Infor" sheetId="63" state="visible" r:id="rId63"/>
    <sheet xmlns:r="http://schemas.openxmlformats.org/officeDocument/2006/relationships" name="Leases - Supplemental Balance S" sheetId="64" state="visible" r:id="rId64"/>
    <sheet xmlns:r="http://schemas.openxmlformats.org/officeDocument/2006/relationships" name="Leases - Components of Lease Ex" sheetId="65" state="visible" r:id="rId65"/>
    <sheet xmlns:r="http://schemas.openxmlformats.org/officeDocument/2006/relationships" name="Commitments and Contingencies -"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Net Income per Share - Schedule" sheetId="69" state="visible" r:id="rId69"/>
    <sheet xmlns:r="http://schemas.openxmlformats.org/officeDocument/2006/relationships" name="Net Income per Share - Schedu_2"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DAY</t>
  </si>
  <si>
    <t>Title of 12(b) Security</t>
  </si>
  <si>
    <t>Common stock, $0.01 par value</t>
  </si>
  <si>
    <t>Security Exchange Name</t>
  </si>
  <si>
    <t>NYSE</t>
  </si>
  <si>
    <t>Entity Registrant Name</t>
  </si>
  <si>
    <t>Ceridian HCM Holding Inc.</t>
  </si>
  <si>
    <t>Entity Central Index Key</t>
  </si>
  <si>
    <t>0001725057</t>
  </si>
  <si>
    <t>Entity Current Reporting Status</t>
  </si>
  <si>
    <t>Yes</t>
  </si>
  <si>
    <t>Current Fiscal Year End Date</t>
  </si>
  <si>
    <t>--12-31</t>
  </si>
  <si>
    <t>Entity Filer Category</t>
  </si>
  <si>
    <t>Large Accelerated Filer</t>
  </si>
  <si>
    <t>Entity Shell Company</t>
  </si>
  <si>
    <t>Entity Interactive Data Current</t>
  </si>
  <si>
    <t>Document Quarterly Report</t>
  </si>
  <si>
    <t>true</t>
  </si>
  <si>
    <t>Document Transition Report</t>
  </si>
  <si>
    <t>Entity File Number</t>
  </si>
  <si>
    <t>001-38467</t>
  </si>
  <si>
    <t>Entity Incorporation State Country Code</t>
  </si>
  <si>
    <t>DE</t>
  </si>
  <si>
    <t>Entity Tax Identification Number</t>
  </si>
  <si>
    <t>46-3231686</t>
  </si>
  <si>
    <t>Entity Address Address Line1</t>
  </si>
  <si>
    <t>3311 East Old Shakopee Road</t>
  </si>
  <si>
    <t>Entity Address City Or Town</t>
  </si>
  <si>
    <t>Minneapolis</t>
  </si>
  <si>
    <t>Entity Address State Or Province</t>
  </si>
  <si>
    <t>MN</t>
  </si>
  <si>
    <t>Entity Address Postal Zip Code</t>
  </si>
  <si>
    <t>55425</t>
  </si>
  <si>
    <t>City Area Code</t>
  </si>
  <si>
    <t>952</t>
  </si>
  <si>
    <t>Local Phone Number</t>
  </si>
  <si>
    <t>853-8100</t>
  </si>
  <si>
    <t>Entity Small Business</t>
  </si>
  <si>
    <t>Entity Emerging Growth Company</t>
  </si>
  <si>
    <t>Entity Common Stock, Shares Outstanding</t>
  </si>
  <si>
    <t>Condensed Consolidated Balance Sheets - USD ($) $ in Millions</t>
  </si>
  <si>
    <t>Dec. 31, 2019</t>
  </si>
  <si>
    <t>Current assets:</t>
  </si>
  <si>
    <t>Cash and equivalents</t>
  </si>
  <si>
    <t>Trade and other receivables, net</t>
  </si>
  <si>
    <t>Prepaid expenses and other current assets</t>
  </si>
  <si>
    <t>Total current assets before customer trust funds</t>
  </si>
  <si>
    <t>Customer trust funds</t>
  </si>
  <si>
    <t>Total current assets</t>
  </si>
  <si>
    <t>Right of use lease asset</t>
  </si>
  <si>
    <t>Property, plant, and equipment, net</t>
  </si>
  <si>
    <t>Goodwill</t>
  </si>
  <si>
    <t>Other intangible assets, net</t>
  </si>
  <si>
    <t>Other assets</t>
  </si>
  <si>
    <t>Total assets</t>
  </si>
  <si>
    <t>Current liabilities:</t>
  </si>
  <si>
    <t>Current portion of long-term debt</t>
  </si>
  <si>
    <t>Current portion of long-term lease liabilities</t>
  </si>
  <si>
    <t>Accounts payable</t>
  </si>
  <si>
    <t>Deferred revenue</t>
  </si>
  <si>
    <t>Employee compensation and benefits</t>
  </si>
  <si>
    <t>Other accrued expenses</t>
  </si>
  <si>
    <t>Total current liabilities before customer trust funds obligations</t>
  </si>
  <si>
    <t>Customer trust funds obligations</t>
  </si>
  <si>
    <t>Total current liabilities</t>
  </si>
  <si>
    <t>Long-term debt, less current portion</t>
  </si>
  <si>
    <t>Employee benefit plans</t>
  </si>
  <si>
    <t>Long-term lease liabilities, less current portion</t>
  </si>
  <si>
    <t>Other liabilities</t>
  </si>
  <si>
    <t>Total liabilities</t>
  </si>
  <si>
    <t>Commitments and contingencies (Note 13)</t>
  </si>
  <si>
    <t xml:space="preserve"> </t>
  </si>
  <si>
    <t>Stockholders’ equity:</t>
  </si>
  <si>
    <t>Common stock, $0.01 par, 500,000,000 shares authorized, 144,937,946 and 144,386,618 shares issued and outstanding as of March 31, 2020, and December 31, 2019, respectively</t>
  </si>
  <si>
    <t>Additional paid in capital</t>
  </si>
  <si>
    <t>Accumulated deficit</t>
  </si>
  <si>
    <t>Accumulated other comprehensive loss</t>
  </si>
  <si>
    <t>Total stockholders’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Millions</t>
  </si>
  <si>
    <t>Mar. 31, 2019</t>
  </si>
  <si>
    <t>Revenue:</t>
  </si>
  <si>
    <t>Total revenue</t>
  </si>
  <si>
    <t>Cost of revenue:</t>
  </si>
  <si>
    <t>Recurring services</t>
  </si>
  <si>
    <t>Professional services and other</t>
  </si>
  <si>
    <t>Product development and management</t>
  </si>
  <si>
    <t>Depreciation and amortization</t>
  </si>
  <si>
    <t>Total cost of revenue</t>
  </si>
  <si>
    <t>Gross profit</t>
  </si>
  <si>
    <t>Selling, general, and administrative</t>
  </si>
  <si>
    <t>Operating profit</t>
  </si>
  <si>
    <t>Interest expense, net</t>
  </si>
  <si>
    <t>Other expense, net</t>
  </si>
  <si>
    <t>Income before income taxes</t>
  </si>
  <si>
    <t>Income tax expense</t>
  </si>
  <si>
    <t>Net income</t>
  </si>
  <si>
    <t>Net income per share:</t>
  </si>
  <si>
    <t>Basic</t>
  </si>
  <si>
    <t>Diluted</t>
  </si>
  <si>
    <t>Weighted-average shares outstanding:</t>
  </si>
  <si>
    <t>Recurring Services [Member]</t>
  </si>
  <si>
    <t>Professional Services and Other [Member]</t>
  </si>
  <si>
    <t>Condensed Consolidated Statements of Comprehensive Income (Loss) - USD ($) $ in Millions</t>
  </si>
  <si>
    <t>Statement Of Income And Comprehensive Income [Abstract]</t>
  </si>
  <si>
    <t>Items of other comprehensive income (loss) before income taxes:</t>
  </si>
  <si>
    <t>Change in foreign currency translation adjustment</t>
  </si>
  <si>
    <t>Change in unrealized gain from invested customer trust funds</t>
  </si>
  <si>
    <t>Change in pension liability adjustment</t>
  </si>
  <si>
    <t>[1]</t>
  </si>
  <si>
    <t>Other comprehensive (loss) income before income taxes</t>
  </si>
  <si>
    <t>Income tax expense, net</t>
  </si>
  <si>
    <t>Other comprehensive (loss) income after income taxes</t>
  </si>
  <si>
    <t>Comprehensive (loss) income</t>
  </si>
  <si>
    <t xml:space="preserve">The amount of the pension liability adjustment recognized in the condensed consolidated statements of operations within other expense, net was $3.2 million and $2.6 million during the three months ended March 31, 2020, and 2019, respectively. </t>
  </si>
  <si>
    <t>Condensed Consolidated Statements of Comprehensive Income (Loss) (Parenthetical) - USD ($) $ in Millions</t>
  </si>
  <si>
    <t>Other Expense (Income), Net [Member]</t>
  </si>
  <si>
    <t>Pension liability adjustment</t>
  </si>
  <si>
    <t>Condensed Consolidated Statements of Stockholders' Equity - USD ($) $ in Millions</t>
  </si>
  <si>
    <t>Total</t>
  </si>
  <si>
    <t>Common Stock [Member]</t>
  </si>
  <si>
    <t>Additional Paid In Capital [Member]</t>
  </si>
  <si>
    <t>Accumulated Deficit [Member]</t>
  </si>
  <si>
    <t>Accumulated Other Comprehensive Loss [Member]</t>
  </si>
  <si>
    <t>Beginning balance at Dec. 31, 2018</t>
  </si>
  <si>
    <t>Balance, shares at Dec. 31, 2018</t>
  </si>
  <si>
    <t>Cumulative-effect adjustment to accumulated deficit related to the adoption of ASU 2018-02 | ASU 2018-02 [Member]</t>
  </si>
  <si>
    <t>Issuance of common stock under share-based compensation plans</t>
  </si>
  <si>
    <t>Issuance of common stock under share-based compensation plans, shares</t>
  </si>
  <si>
    <t>Share-based compensation</t>
  </si>
  <si>
    <t>Foreign currency translation</t>
  </si>
  <si>
    <t>Change in unrealized gain, net of tax</t>
  </si>
  <si>
    <t>Change in pension liability adjustment, net of tax</t>
  </si>
  <si>
    <t>Ending balance at Mar. 31, 2019</t>
  </si>
  <si>
    <t>Balance, shares at Mar. 31, 2019</t>
  </si>
  <si>
    <t>Beginning balance at Dec. 31, 2019</t>
  </si>
  <si>
    <t>Balance, shares at Dec. 31, 2019</t>
  </si>
  <si>
    <t>Ending balance at Mar. 31, 2020</t>
  </si>
  <si>
    <t>Balance, shares at Mar. 31, 2020</t>
  </si>
  <si>
    <t>Condensed Consolidated Statements of Stockholders' Equity (Parenthetical) - USD ($) $ in Millions</t>
  </si>
  <si>
    <t>Statement Of Stockholders Equity [Abstract]</t>
  </si>
  <si>
    <t>Change in unrealized gain, tax</t>
  </si>
  <si>
    <t>Change in pension liability adjustment, tax</t>
  </si>
  <si>
    <t>Condensed Consolidated Statements of Cash Flows - USD ($) $ in Millions</t>
  </si>
  <si>
    <t>Statement Of Cash Flows [Abstract]</t>
  </si>
  <si>
    <t>Adjustments to reconcile net income to net cash provided by (used in) operating activities:</t>
  </si>
  <si>
    <t>Deferred income tax expense (benefit)</t>
  </si>
  <si>
    <t>Amortization of debt issuance costs and debt discount</t>
  </si>
  <si>
    <t>Net periodic pension and postretirement cost</t>
  </si>
  <si>
    <t>Non-cash share-based compensation</t>
  </si>
  <si>
    <t>Other</t>
  </si>
  <si>
    <t>Changes in operating assets and liabilities excluding effects of acquisitions and divestitures:</t>
  </si>
  <si>
    <t>Trade and other receivables</t>
  </si>
  <si>
    <t>Accounts payable and other accrued expenses</t>
  </si>
  <si>
    <t>Accrued interest</t>
  </si>
  <si>
    <t>Accrued taxes</t>
  </si>
  <si>
    <t>Other assets and liabilities</t>
  </si>
  <si>
    <t>Net cash provided by (used in) operating activities</t>
  </si>
  <si>
    <t>Cash Flows from Investing Activities</t>
  </si>
  <si>
    <t>Purchase of customer trust funds marketable securities</t>
  </si>
  <si>
    <t>Proceeds from sale and maturity of customer trust funds marketable securities</t>
  </si>
  <si>
    <t>Expenditures for property, plant, and equipment</t>
  </si>
  <si>
    <t>Expenditures for software and technology</t>
  </si>
  <si>
    <t>Acquisition costs, net of cash acquired</t>
  </si>
  <si>
    <t>Net cash provided by (used in) investing activities</t>
  </si>
  <si>
    <t>Cash Flows from Financing Activities</t>
  </si>
  <si>
    <t>Increase in customer trust funds obligations, net</t>
  </si>
  <si>
    <t>Proceeds from issuance of common stock under share-based compensation plans</t>
  </si>
  <si>
    <t>Repayment of long-term debt obligations</t>
  </si>
  <si>
    <t>Net cash provided by financing activities</t>
  </si>
  <si>
    <t>Effect of exchange rate changes on cash, restricted cash, and equivalents</t>
  </si>
  <si>
    <t>Net increase in cash, restricted cash, and equivalents</t>
  </si>
  <si>
    <t>Cash, restricted cash, and equivalents at beginning of period</t>
  </si>
  <si>
    <t>Cash, restricted cash, and equivalents at end of period</t>
  </si>
  <si>
    <t>Reconciliation of cash, restricted cash, and equivalents to the condensed consolidated balance sheets</t>
  </si>
  <si>
    <t>Restricted cash and equivalents included in customer trust funds</t>
  </si>
  <si>
    <t>Restricted Cash and Cash Equivalents, Current, Asset, Statement of Financial Position [Extensible List]</t>
  </si>
  <si>
    <t>us-gaap:FundsHeldForClients</t>
  </si>
  <si>
    <t>Organization</t>
  </si>
  <si>
    <t>Organization Consolidation And Presentation Of Financial Statements [Abstract]</t>
  </si>
  <si>
    <t xml:space="preserve">1. Organization Ceridian HCM Holding Inc. and its subsidiaries (also referred to in this report as “Ceridian,” “we,” “our,” “us,” or the “Company”)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Our operations are primarily located in the United States and Canada.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19 Form 10-K. The following notes should be read in conjunction with these policies and other disclosures in our 2019 Form 10-K.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income (loss), and cash flows from all periods presented. Interim results are not necessarily indicative of results for a full year. Internally Developed Software Costs In accordance with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 Deferred Costs Deferred costs, which primarily consist of deferred sales commissions, included within Other assets on our condensed consolidated balance sheets were $101.0 million and $106.4 million as of March 31, 2020, and December 31, 2019, respectively. Amortization expense for the deferred costs was $9.0 million and $7.7 million for the three months ended March 31, 2020, and 2019, respectively. Recently Issued Accounting Pronouncements In August 2018, the Financial Accounting Standards Board (“FASB”) issued Accounting Standards Update (“ASU”) No. 2018-14, “Disclosure Framework—Changes to the Disclosure Requirements for Defined Benefit Plans,” which modifies the disclosure requirements for employers that sponsor defined benefit pension or other postretirement plans. This update removes disclosures that are no longer considered cost beneficial, adds disclosures identified as relevant, and clarifies certain specific requirements of disclosures to improve the effectiveness of disclosures in the notes to financial statements. The amendments in this update are effective for public business entities for fiscal years ending after December 15, 2020. The amendments in this update should be applied on a retrospective basis to all periods presented. The adoption of this guidance will not have a significant impact on our annual defined benefit plan and other postretirement plan disclosures. In March 2020, the FASB issued ASU No. 2020-04, “Reference Rate Reform,” which provides guidance for applying GAAP to contracts, hedging relationships, and other transactions affected by reference rate reform if certain criteria are met. The amendments in this guidance apply only to contracts, hedging relationships, and other transactions that reference LIBOR or another reference rate expected to be discontinued because of reference rate reform. The amendments in this guidance provide for an optional method in which modifications of contracts within the scope of ASC Topic 310, Receivables, and ASC Topic 470, Debt, should be accounted for by prospectively adjusting the effective interest rate, in addition to several other optional methods and exceptions. The amendments in this update are effective for all entities as of March 12, 2020 through December 31, 2022. We have not yet determined the impact of the adoption of this guidance on our Senior Secured Credit Facility. </t>
  </si>
  <si>
    <t>Fair Value Measurements</t>
  </si>
  <si>
    <t>Fair Value Disclosures [Abstract]</t>
  </si>
  <si>
    <t xml:space="preserve">3. Fair Value Measurements Financial Assets and Liabilities Measured at Fair Value on a Recurring Basis As of March 31, 2020, our financial assets and liabilities measured at fair value on a recurring basis were categorized as follows:
Total
Level 1
Level 2
Level 3
(Dollars in millions)
Assets
Available for sale customer trust funds assets
$
1,760.5
$
—
$
1,760.5
(a)
$
—
Total assets measured at fair value
$
1,760.5
$
—
$
1,760.5
$
—
As of December 31, 2019, our financial assets and liabilities measured at fair value on a recurring basis were categorized as follows:
Total
Level 1
Level 2
Level 3
(Dollars in millions)
Assets
Available for sale customer trust funds assets
$
1,826.8
$
—
$
1,826.8
(a)
$
—
Total assets measured at fair value
$
1,826.8
$
—
$
1,826.8
$
—
(a)
Fair value is based on inputs that are observable for the asset or liability, other than quoted prices. Assets and Liabilities Measured at Fair Value on a Nonrecurring Basis During the three months ended March 31, 2020, we did not re-measure any financial assets or liabilities at fair value on a nonrecurring basis. During the year ended December 31, 2019, we completed a business combination which requires the assets acquired and liabilities assumed to be measured at fair value on a nonrecurring basis. </t>
  </si>
  <si>
    <t>Customer Trust Funds</t>
  </si>
  <si>
    <t>Investments Debt And Equity Securities [Abstract]</t>
  </si>
  <si>
    <t>4. Customer Trust Funds Investment income from invested customer trust funds, also referred to as float revenue or float, is a component of our compensation for providing services under agreements with our customers. Investment income from invested customer trust funds included in revenue was $19.6 million and $24.3 million for the three months ended March 31, 2020, and 2019, respectively. The amortized cost of customer trust funds as of March 31, 2020, and December 31, 2019, is the original cost of assets acquired. The amortized cost and fair values of investments of customer trust funds available for sale as of March 31, 2020, and December 31, 2019, were as follows: Investments of Customer Trust Funds at March 31, 2020
Amortized
Gross Unrealized
Fair
Cost
Gain
Loss
Value
(Dollars in millions)
Money market securities, investments carried at cost and other cash equivalents
$
1,872.4
$
—
$
—
$
1,872.4
Available for sale investments:
U.S. government and agency securities
542.3
22.9
—
565.2
Canadian and provincial government securities
375.2
11.3
—
386.5
Corporate debt securities
529.8
9.3
(0.5
)
538.6
Asset-backed securities
247.0
1.8
(0.8
)
248.0
Mortgage-backed securities
17.9
0.3
—
18.2
Other securities
4.0
—
—
4.0
Total available for sale investments
1,716.2
45.6
(1.3
)
1,760.5
Invested customer trust funds
3,588.6
$
45.6
$
(1.3
)
3,632.9
Trust receivables
16.6
16.6
Total customer trust funds
$
3,605.2
$
3,649.5
Investments of Customer Trust Funds at December 31, 2019
Amortized
Gross Unrealized
Fair
Cost
Gain
Loss
Value
(Dollars in millions)
Money market securities, investments carried at cost and other cash equivalents
$
1,348.1
$
—
$
—
$
1,348.1
Available for sale investments:
U.S. government and agency securities
542.4
7.1
(0.3
)
549.2
Canadian and provincial government securities
406.7
5.4
(0.7
)
411.4
Corporate debt securities
562.2
9.0
(0.3
)
570.9
Asset-backed securities
270.0
1.7
(0.3
)
271.4
Mortgage-backed securities
19.8
0.2
(0.1
)
19.9
Other securities
4.0
—
—
4.0
Total available for sale investments
1,805.1
23.4
(1.7
)
1,826.8
Invested customer trust funds
3,153.2
$
23.4
$
(1.7
)
3,174.9
Trust receivables (a)
40.4
29.2
Total customer trust funds
$
3,193.6
$
3,204.1
(a)
The fair value of trust receivables as of December 31, 2019, includes a loss of $11.2 million related to unrecovered duplicate payments resulting from the September 26, 2019, isolated service incident. Ceridian is liable for these unrecovered duplicate payments and has reimbursed the customer trust for the resulting losses as of March 31, 2020. Please refer to Note 13, “Commitments and Contingencies,” for further discussion of the September 26, 2019, isolated service incident. The following represents the gross unrealized losses and the related fair value of the investments of customer trust funds available for sale, aggregated by investment category and length of time that individual securities have been in a continuous unrealized loss position at March 31, 2020.
Less than 12 months
12 months or more
Total
Unrealized Losses
Fair Value
Unrealized Losses
Fair Value
Unrealized Losses
Fair Value
(Dollars in millions)
Corporate debt securities
$
(0.5
)
$
86.6
(a)
$
31.2
$
(0.5
)
$
117.8
Asset-backed securities
(0.8
)
114.0
—
—
(0.8
)
114.0
Total available for sale investments
$
(1.3
)
$
200.6
$
—
$
31.2
$
(1.3
)
$
231.8
(a)
These investments have been in an unrealized loss position; however, the amount of unrealized loss is less than $0.05 million. Management does not believe that any individual unrealized loss was unrecoverable as of March 31, 2020.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March 31, 2020, by contractual maturity are shown below. Expected maturities will differ from contractual maturities because borrowers may have the right to call or to prepay obligations with or without call or prepayment penalties.
March 31, 2020
Cost
Fair Value
(Dollars in millions)
Due in one year or less
$
2,221.1
$
2,222.1
Due in one to three years
711.9
725.0
Due in three to five years
494.5
513.4
Due after five years
161.1
172.4
Invested customer trust funds
$
3,588.6
$
3,632.9</t>
  </si>
  <si>
    <t>Goodwill and Intangible Assets</t>
  </si>
  <si>
    <t>Goodwill And Intangible Assets Disclosure [Abstract]</t>
  </si>
  <si>
    <t xml:space="preserve">5. Goodwill and Intangible Assets Goodwill Goodwill and changes therein were as follows for the three months ended March 31, 2020, and the year ended December 31, 2019 (Dollars in millions):
Balance at December 31, 2018
$
1,927.4
Acquisitions
25.7
Translation
20.4
Balance at December 31, 2019
1,973.5
Translation
(34.0
)
Balance at March 31, 2020
$
1,939.5
Intangible Assets Other intangible assets consisted of the following as of March 31, 2020:
Gross Carrying Amount
Accumulated Amortization
Net
Estimated Life Range (Years)
(Dollars in millions)
Customer lists and relationships
$
207.5
$
(204.0
)
$
3.5
5-15
Trade name
173.5
(1.9
)
171.6
3 and Indefinite
Technology
152.4
(151.0
)
1.4
3-4
Total other intangible assets
$
533.4
$
(356.9
)
$
176.5
We perform an impairment assessment of our trade name intangible assets as of October 1 of each year. We continue to evaluate the use of our trade names and branding in our sales and marketing efforts. If there is a fundamental shift in the method of our branding in the future, we will assess the impact on the carrying amount of our trade name intangible assets and determine whether an impairment exists. If it is determined that an impairment has occurred, it would be recognized during the period in which the decision was made to make the fundamental shift. Other intangible assets consisted of the following as of December 31, 2019:
Gross Carrying Amount
Accumulated Amortization
Net
Estimated Life Range (Years)
(Dollars in millions)
Customer lists and relationships
$
212.5
$
(208.2
)
$
4.3
5-15
Trade name
174.0
(2.1
)
171.9
3 and Indefinite
Technology
156.1
(154.4
)
1.7
3-4
Total other intangible assets
$
542.6
$
(364.7
)
$
177.9
Amortization expense related to definite-lived intangible assets was $0.4 million and $4.7 million for the three months ended March 31, 2020, and 2019, respectively. </t>
  </si>
  <si>
    <t>Debt</t>
  </si>
  <si>
    <t>Debt Disclosure [Abstract]</t>
  </si>
  <si>
    <t xml:space="preserve">6. Debt Overview Our debt obligations consisted of the following as of the periods presented:
March 31,
December 31,
2020
2019
(Dollars in millions)
Term Debt, interest rate of 3.5% and 4.8% as of March 31, 2020, and December 31, 2019, respectively
$
669.8
$
671.5
Revolving Credit Facility ($300.0 million available capacity less amounts reserved for letters of credit, which were $1.9 million and $1.9 million as of March 31, 2020, and December 31, 2019, respectively)
—
—
Canada Line of Credit (CDN $7.0 million letter of credit capacity as of March 31, 2020, and December 31, 2019, which was fully utilized; USD $5.0 million as of March 31, 2020, and USD $5.4 million as of December 31, 2019)
—
—
Financing lease liabilities (Please refer to Note 12)
11.4
12.4
Total debt
681.2
683.9
Less unamortized discount on Term Debt
1.4
1.4
Less unamortized debt issuance costs on Term Debt
5.1
5.4
Less current portion of long-term debt
9.7
10.8
Long-term debt, less current portion
$
665.0
$
666.3
Senior Secured Credit Facility On April 30, 2018, Ceridian completed the refinancing of its debt by entering into a new credit agreement. Pursuant to the terms of the new credit agreement, Ceridian became borrower of (i) a $680.0 million term loan debt facility (the “2018 Term Debt”) and (ii) a $300.0 million revolving credit facility (the “2018 Revolving Credit Facility”) (the 2018 Term Debt and the 2018 Revolving Credit Facility are together referred to as the “2018 Senior Secured Credit Facility”). The 2018 Senior Secured Credit Facility is secured by substantially all assets of Ceridian. The 2018 Term Debt has a maturity date of April 30, 2025, and the 2018 Revolving Credit Facility has a maturity date of April 30, 2023. The 2018 Term Debt was initially subject to an interest rate of LIBOR plus 3.25%. As a result of a ratings upgrade on March 26, 2019, of our senior secured credit facilities by Moody’s Investors Service, from B3 to B2, the Company’s floating rate term debt interest rate has been reduced from LIBOR plus 3.25% to LIBOR plus 3.00%, so long as the rating is maintained. On April 2, 2020, in light of the current uncertainty and volatility in the global financial markets resulting from the COVID-19 pandemic, Ceridian elected to borrow $295.0 million under the 2018 Revolving Credit Facility as a precautionary measure to increase our cash position and to preserve financial flexibility. We may use a portion of the proceeds from the borrowing for general corporate purposes. Future Payments and Maturities of Debt The future principal payments and maturities of our indebtedness, excluding financing lease obligations, are as follows:
Years Ending December 31,
Amount
(Dollars in millions)
2020
$
5.1
2021
6.8
2022
6.8
2023
6.8
2024
6.8
Thereafter
637.5
$
669.8
Fair Value of Debt Our debt does not trade in active markets. Based on the borrowing rates currently available to us for bank loans with similar terms and average maturities and the limited trades of our debt, the fair value of our debt was estimated to be $636.3 million and $675.1 million as of March 31, 2020, and December 31, 2019, respectively. </t>
  </si>
  <si>
    <t>Employee Benefit Plans</t>
  </si>
  <si>
    <t>Compensation And Retirement Disclosure [Abstract]</t>
  </si>
  <si>
    <t xml:space="preserve">7. Employee Benefit Plans The components of net periodic cost for our defined benefit pension plan and for our postretirement benefit plan are included in the following tables:
Three Months Ended March 31,
2020
2019
Net Periodic Pension Cost
(Dollars in millions)
Interest cost
$
3.2
$
4.5
Actuarial loss amortization
3.9
3.2
Less: Expected return on plan assets
(5.7
)
(5.9
)
Net periodic pension cost
$
1.4
$
1.8
Three Months Ended March 31,
2020
2019
Net Periodic Postretirement Benefit
(Dollars in millions)
Service benefit
$
—
$
—
Interest cost
0.1
0.1
Actuarial gain amortization
(0.6
)
(0.6
)
Prior service credit amortization
(0.1
)
—
Net periodic postretirement benefit gain
$
(0.6
)
$
(0.5
) </t>
  </si>
  <si>
    <t>Share-Based Compensation</t>
  </si>
  <si>
    <t>Disclosure Of Compensation Related Costs Sharebased Payments [Abstract]</t>
  </si>
  <si>
    <t>8. Share-Based Compensation Prior to November 1, 2013, Ceridian employees participated in a share-based compensation plan of the former ultimate parent of Ceridian, the 2007 Stock Incentive Plan (“2007 SIP”). Effective November 1, 2013, although most participants who held stock options under the 2007 SIP converted their options to a newly created option plan, the 2013 Ceridian HCM Holding Inc. Stock Incentive Plan, as amended (“2013 SIP”), a small number of participants maintained their stock options in the 2007 SIP. Concurrent with the IPO and legal reorganization, all outstanding stock options under the 2007 SIP were converted into options to purchase common stock of Ceridian. As of March 31, 2020, there were 2,500 stock options outstanding under the 2007 SIP. Stock options awarded under the 2013 SIP vest either annually on a pro rata basis over a four- or five-year On April 24, 2018, in connection with the IPO, the Board of Directors approved the Ceridian HCM Holding Inc. 2018 Equity Incentive Plan (“2018 EIP”), which authorizes the issuance of up to 13,500,000 shares of common stock to eligible participants through equity awards. (the “Share Reserve”). The Share Reserve may be increased on March 31 of each of the first ten calendar years during the term of the 2018 EIP, by the lesser of (i) three percent of the number of shares of our common stock outstanding on each January 31 immediately prior to the date of increase or (ii) such number of shares of our common stock determined by the Board of Directors. On March 31, 2020, the Share Reserve was increased by three percent of the number of shares of common stock outstanding on January 31, 2020, or 4,335,286 shares. Equity awards under the 2018 EIP vest annually on a pro rata basis, generally over a four-year On November 9, 2018, the Board of Directors approved the Ceridian HCM Holding Inc. Global Employee Stock Purchase Plan (the “GESPP”), and the Company’s stockholders approved the GESPP on May 1, 2019. The GESPP authorizes the issuance of up to 2,500,000 shares of common stock to eligible participants through purchases via payroll deductions. 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 The GESPP shall continue for ten years, unless terminated sooner as provided under the GESPP. During 2020 and subsequent years, quarterly purchase periods will commence on January 1, April 1, July 1, and October 1. Shares will be purchased on the last trading day of the respective purchase periods. The first GESPP purchase period of 2020 ended on March 31, 2020, resulting in the issuance of 49,802 shares of our common stock at a purchase price of $42.56. Total share-based compensation expense was $12.5 million and $6.0 Performance-Based Stock Options Performance-based option activity under the 2007 SIP and the 2013 SIP for the period was as follows:
Shares
Weighted Average Exercise Price (per share)
Weighted Average Remaining Contractual Term (in years)
Aggregate Intrinsic Value (in millions)
Performance-based options outstanding at December 31, 2019
68,281
$
13.58
2.6
$
3.7
Granted
—
—
—
—
Exercised
(13,417
)
(13.46
)
—
—
Forfeited or expired
—
—
—
—
Performance-based options outstanding at March 31, 2020
54,864
$
13.61
2.4
$
2.0
Performance-based options exercisable at March 31, 2020
54,864
$
13.61
2.4
$
2.0
The performance criteria for all outstanding performance-based stock options was met on June 7, 2018, resulting in the vesting of all outstanding performance-based stock options on this date. Term-Based Stock Options Term-based option activity, including stock options under the 2007 SIP, the 2013 SIP, and the 2018 EIP, for the period was as follows:
Shares
Weighted Average Exercise Price (per share)
Weighted Average Remaining Contractual Term (in years)
Aggregate Intrinsic Value (in millions)
Term-based options outstanding at December 31, 2019
13,144,937
$
29.74
7.8
$
501.3
Granted
140,447
70.73
—
—
Exercised
(476,489
)
(18.84
)
—
—
Forfeited or expired
(51,324
)
(29.34
)
—
—
Term-based options outstanding at March 31, 2020
12,757,571
$
30.60
7.6
$
251.6
Term-based options exercisable at March 31, 2020
4,668,339
$
25.02
6.5
$
116.9
As of March 31, 2020, there was $75.9 million of share-based compensation expense related to unvested term-based awards not yet recognized, which is expected to be recognized over a weighted average period of 1.9 years. Restricted Stock Units Restricted stock units (“RSUs”) activity, including RSUs under the 2013 SIP and the 2018 EIP, for the period was as follows:
Shares
RSUs outstanding at December 31, 2019
819,818
Granted
60,325
Shares issued upon vesting of RSUs
(12,500
)
Forfeited or canceled
(54
)
RSUs outstanding at March 31, 2020
867,589
RSUs releasable at March 31, 2020
395,338
During the three months ended March 31, 2020, 138,687 RSUs vested. As of March 31, 2020, there were 472,251 unvested RSUs outstanding and 395,338 vested RSUs outstanding. RSUs generally vest annually over a one-, three-, or four-year Performance Stock Units During the three months ended March 31, 2020, 145,017 performance stock units (“PSUs”) were granted under the 2018 EIP and had a weighted average grant date fair value per share of $70.73. During the three months ended March 31, 2020, 111 PSUs were forfeited and cancelled. The vesting conditions for the PSUs are based on the Company’s performance against Cloud revenue and adjusted EBITDA margin goals under the Company’s 2020 Management Incentive Plan (the “2020 MIP”) for the incentive period of January 1, 2020 through December 31, 2020. The maximum incentive vesting of PSUs may not exceed 125% under the 2020 MIP. Both the Cloud revenue and adjusted EBITDA margin goals are calculated based on the Company’s operating results, adjusted for foreign currency and interest rate impacts plus other unique impacts as approved by the Compensation Committee or the Board. Upon vesting of a PSU, a participant will receive shares of common stock of the Company. The probability of vesting of PSUs will continue to be evaluated throughout the period, and share-based compensation expense will be recognized in accordance with that probability. As of March 31, 2020, there was $10.3 million of share-based compensation expense related to unvested PSUs not yet recognized.</t>
  </si>
  <si>
    <t>Revenue</t>
  </si>
  <si>
    <t>Revenue From Contract With Customer [Abstract]</t>
  </si>
  <si>
    <t xml:space="preserve">9. Revenue Our Solutions We categorize our solutions into two categories: Cloud and Bureau offerings.
•
Cloud revenue is generated from solutions that are delivered via two cloud offerings, Dayforce and Powerpay. The Dayforce offering is differentiated from our market competition as being a single application with continuous calculation that offers a comprehensive range of functionality, including global HR, payroll, benefits, workforce management, and talent management on web and native iOS and Android platforms. Dayforce recurring revenue is primarily generated from monthly recurring fees charged on a per-employee, per-month (“PEPM”) basis and the allocation of investment income generated from holding Dayforce customer funds in trust before funds are remitted to taxing authorities, Dayforce customer employees, or other third parties. Dayforce professional services and other revenue is primarily generated from implementation and post go-live professional services revenue. Other sources of Dayforce revenues include revenue from the sale, rental and maintenance of time clocks; revenue from the sale of third-party services; and billable travel expenses for Dayforce customers. The Powerpay offering is our solution designed primarily for small market Canadian customers, which typically have fewer than 20 employees. Powerpay recurring revenue is primarily generated from recurring fees charged on a per-employee, per-process basis and the allocation of investment income generated from holding Powerpay customer funds in trust before funds are remitted to taxing authorities, Powerpay customer employees, or other third parties. Typical processes include the customer’s payroll runs, year-end tax packages, and delivery of customers’ remittance advices or checks. Powerpay professional services revenue is primarily generated from the setup of the Powerpay customer on their platform.
•
Bureau revenue is generated primarily fro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certain customers use our tax filing services on a stand-alone basis.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We also perform individual services for customers, such as check printing, wage attachment and disbursement, and Affordable Care Act (“ACA”) management. Additional items included in Bureau revenue are fees for custom professional services to Bureau customers; the allocation of investment income generated from holding Bureau customer funds in trust before funds are remitted to taxing authorities, Bureau customer employees, or other third parties; consulting services related to Bureau offerings; and revenue from the sale of third party services to Bureau customers. Disaggregation of Revenue
Three Months Ended March 31,
2020
2019
(Dollars in millions)
Revenue:
Cloud
Dayforce
Recurring services
$
128.1
$
102.9
Professional services and other
40.7
29.9
Total Dayforce revenue
168.8
132.8
Powerpay
Recurring services
21.8
21.5
Professional services and other
0.3
0.3
Total Powerpay revenue
22.1
21.8
Total Cloud revenue
190.9
154.6
Bureau
Recurring services
31.6
48.4
Professional services and other
0.2
0.7
Total Bureau revenue
31.8
49.1
Total revenue
$
222.7
$
203.7
Recurring services revenue includes float revenue of $19.6 million and $24.3 million for the three months ended March 31, 2020, and 2019, respectively. Contract Balances The Company records a contract asset when revenue recognized for professional service performance obligations exceed the contractual amount of billings for implementation related professional services. Contract assets were $47.3 million and $43.2 million as of March 31, 2020, and December 31, 2019, respectively. Contract assets expected to be recognized in revenue within twelve months are included within Prepaid expenses and other current assets, with the remaining contract assets included within Other assets on our condensed consolidated balance sheets. Deferred Revenue Deferred revenue primarily consists of payments received in advance of revenue recognition. The changes in deferred revenue were as follows:
Three Months Ended March 31,
2020
2019
(Dollars in millions)
Deferred revenue, beginning of period
$
25.5
$
23.2
New billings
85.7
63.6
Revenue recognized
(83.6
)
(63.8
)
Effect of exchange rate
(0.8
)
—
Deferred revenue, end of period
$
26.8
$
23.0
Transaction Price for Remaining Performance Obligation s In accordance with ASC Topic 606, the following represents the aggregate amount of transaction price allocated to the remaining performance obligations that are unsatisfied as of the end of the reporting period. As of March 31, 2020, approximately $908.3 m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 </t>
  </si>
  <si>
    <t>Accumulated Other Comprehensive Loss</t>
  </si>
  <si>
    <t>Equity [Abstract]</t>
  </si>
  <si>
    <t xml:space="preserve">10. Accumulated Other Comprehensive Loss The components of accumulated other comprehensive loss were as follows:
Foreign Currency Translation Adjustment
Unrealized Gain (Loss) from Invested Customer Trust Funds
Pension Liability Adjustment
Total
(Dollars in millions)
Balance as of December 31, 2019
$
(178.4
)
$
10.2
$
(170.2
)
$
(338.4
)
Other comprehensive income (loss) before income taxes and reclassifications
(49.1
)
23.4
0.1
(25.6
)
Income tax expense
—
(6.0
)
(0.8
)
(6.8
)
Reclassifications to earnings
—
—
3.2
3.2
Other comprehensive (loss) income
(49.1
)
17.4
2.5
(29.2
)
Balance as of March 31, 2020
$
(227.5
)
$
27.6
$
(167.7
)
$
(367.6
) </t>
  </si>
  <si>
    <t>Income Taxes</t>
  </si>
  <si>
    <t>Income Tax Disclosure [Abstract]</t>
  </si>
  <si>
    <t xml:space="preserve">11. Income Taxes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as adjusted for the expected benefits of utilizing net operating loss carryforward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We recorded an income tax expense of $8.2 million during the three months ended March 31, 2020, consisting primarily of $3.6 million from US and foreign operations, $2.1 million of state taxes in the U.S., $1.3 million attributable to stock-based compensation, and $1.2 million of base erosion anti-abuse tax (“BEAT”) in the U.S. The total amount of unrecognized tax benefits as of March 31, 2020, and December 31, 2019, were $1.6 million, including $0.2 million of accrued interest, and $1.5 million, including $0.2 million of accrued interest, respectively. Of the total amount of unrecognized tax benefits as of March 31, 2020, $1.6 million represents the amount that, if recognized, would favorably impact our effective income tax rate. It is reasonable to expect that the amount of unrecognized tax benefits will change in the next twelve months; however, we do not expect the change to have a significant impact on our results of operations or financial condition. We file income tax returns in the U.S. federal jurisdiction, various states, and foreign jurisdictions. With a few exceptions, we are no longer subject to U.S. federal, state and local, or non-U.S. income tax examinations by tax authorities for years before 2015. </t>
  </si>
  <si>
    <t>Leases</t>
  </si>
  <si>
    <t>Leases [Abstract]</t>
  </si>
  <si>
    <t>12. Leases Supplemental balance sheet information related to leases were as follows:
Lease Type
Balance Sheet Classification
March 31, 2020
December 31, 2019
(Dollars in millions)
ASSETS
Operating lease assets
Trade and other receivables, net
$
5.2
$
5.5
Operating lease assets
Prepaid expenses and other current assets
1.9
1.2
Operating lease assets
Right of use lease asset
34.8
32.0
Financing lease assets
Property, plant, and equipment, net
8.6
8.8
Total lease assets
$
50.5
$
47.5
LIABILITIES
Current
Financing lease liabilities
Current portion of long-term debt
$
2.9
$
4.0
Operating lease liabilities
Current portion of long-term lease liabilities
8.4
8.8
Noncurrent
Financing lease liabilities
Long-term debt, less current portion
8.5
8.4
Operating lease liabilities
Long-term lease liabilities, less current portion
32.8
30.1
Total lease liabilities
$
52.6
$
51.3
The components of lease expense were as follows:
Three Months Ended March 31,
2020
2019
Lease Cost
(Dollars in millions)
Operating lease cost
$
2.3
$
4.0
Financing lease cost:
Depreciation of lease assets
0.2
—
Interest on lease liabilities
0.1
—
Sublease income
(1.0
)
(1.2
)
Total lease cost, net
$
1.6
$
2.8</t>
  </si>
  <si>
    <t>Commitments and Contingencies</t>
  </si>
  <si>
    <t>Commitments And Contingencies Disclosure [Abstract]</t>
  </si>
  <si>
    <t xml:space="preserve">13.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that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 Unrecover ed Duplicate Payments We identified an isolated service incident on September 26, 2019, that resulted in duplicate payments for certain of our U.S. payroll customers totaling $18.8 million. During the year ended December 31, 2019, we recorded a loss of $11.2 million for the amount unrecovered, within selling, general, and administrative expense in our consolidated statement of operations. Our recovery efforts continued into 2020, resulting in collection of $0.3 million during the three months ended March 31, 2020, which was recognized as a reduction to selling, general, and administrative expense. </t>
  </si>
  <si>
    <t>Related Party Transactions</t>
  </si>
  <si>
    <t>Related Party Transactions [Abstract]</t>
  </si>
  <si>
    <t>14. Related Party Transactions Ronald F. Clarke is a member of our Board of Directors. Mr. Clarke has been the chief executive officer of FleetCor Technologies Inc. (“FleetCor Technologies”) since August 2000 and its chairman of the board of directors since March 2003. We provide services to FleetCor Technologies or one of its wholly owned affiliates through certain commercial arrangements entered into in the ordinary course of business, which include provision of Dayforce HCM services and other administrative services. For these services, we have recorded revenue of $0.3 million and $0.2 million for the three months ended March 31, 2020, and 2019, respectively. We provide Dayforce and related services to The Stronach Group, for which we recorded revenue We provide payroll-related tax filings services to Fidelity National Financial, Inc., a related party until August 2019 due to certain shared board members, for which we recorded revenue of We provide Dayforce and related services to certain investment portfolio companies of THL Managers VI, LLC and Cannae Holdings, Inc., which are considered related parties due to certain shared board members. Revenue from these related parties was as follows:
Three Months Ended March 31,
2020
2019
(Dollars in millions)
American Blue Ribbon Holdings, LLC
$
0.5
$
0.5
Essex Technology Group, LLC
0.1
0.1
Guaranteed Rate, Inc.
0.2
0.3</t>
  </si>
  <si>
    <t>Net Income per Share</t>
  </si>
  <si>
    <t>Earnings Per Share [Abstract]</t>
  </si>
  <si>
    <t>15. Net Income per Share We compute net income per share of common stock using the treasury stock method. The numerators and denominators of the basic and diluted net income per share computations were calculated as follows:
Three Months Ended March 31,
2020
2019
(Dollars in millions, except share and per share data)
Numerator:
Net income
$
8.6
$
11.2
Denominator:
Weighted-average shares outstanding - basic
144,645,325
140,149,271
Effect of dilutive equity instruments
6,533,173
6,892,957
Weighted-average shares outstanding - diluted
151,178,498
147,042,228
Net income per share - basic
$
0.06
$
0.08
Net income per share - diluted
$
0.06
$
0.08
The following potentially dilutive weighted-average shares were excluded from the calculation of diluted net income per share because their effect would have been anti-dilutive:
Three Months Ended March 31,
2020
2019
Stock options
121,381
1,059,230
Restricted stock units
21,869
—</t>
  </si>
  <si>
    <t>Subsequent Events</t>
  </si>
  <si>
    <t>Subsequent Events [Abstract]</t>
  </si>
  <si>
    <t>16. Subsequent Events On May 6, 2020, we entered into a share purchase agreement with Everstone Capital Partners II LLC and Arunasalam Jeyakumar to purchase 100% of the outstanding shares of Excelity Global Solutions Pte. Ltd. (“Excelity”). Excelity is a human capital management service provider in the Asia-Pacific region. We expect this transaction will close in the second quarter of 2020.</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19 Form 10-K. The following notes should be read in conjunction with these policies and other disclosures in our 2019 Form 10-K.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income (loss), and cash flows from all periods presented. Interim results are not necessarily indicative of results for a full year.</t>
  </si>
  <si>
    <t>Internally Developed Software Costs</t>
  </si>
  <si>
    <t>Internally Developed Software Costs In accordance with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t>
  </si>
  <si>
    <t>Deferred Costs</t>
  </si>
  <si>
    <t>Deferred Costs Deferred costs, which primarily consist of deferred sales commissions, included within Other assets on our condensed consolidated balance sheets were $101.0 million and $106.4 million as of March 31, 2020, and December 31, 2019, respectively. Amortization expense for the deferred costs was $9.0 million and $7.7 million for the three months ended March 31, 2020, and 2019, respectively.</t>
  </si>
  <si>
    <t>Recently Issued Accounting Pronouncements</t>
  </si>
  <si>
    <t xml:space="preserve">Recently Issued Accounting Pronouncements In August 2018, the Financial Accounting Standards Board (“FASB”) issued Accounting Standards Update (“ASU”) No. 2018-14, “Disclosure Framework—Changes to the Disclosure Requirements for Defined Benefit Plans,” which modifies the disclosure requirements for employers that sponsor defined benefit pension or other postretirement plans. This update removes disclosures that are no longer considered cost beneficial, adds disclosures identified as relevant, and clarifies certain specific requirements of disclosures to improve the effectiveness of disclosures in the notes to financial statements. The amendments in this update are effective for public business entities for fiscal years ending after December 15, 2020. The amendments in this update should be applied on a retrospective basis to all periods presented. The adoption of this guidance will not have a significant impact on our annual defined benefit plan and other postretirement plan disclosures. In March 2020, the FASB issued ASU No. 2020-04, “Reference Rate Reform,” which provides guidance for applying GAAP to contracts, hedging relationships, and other transactions affected by reference rate reform if certain criteria are met. The amendments in this guidance apply only to contracts, hedging relationships, and other transactions that reference LIBOR or another reference rate expected to be discontinued because of reference rate reform. The amendments in this guidance provide for an optional method in which modifications of contracts within the scope of ASC Topic 310, Receivables, and ASC Topic 470, Debt, should be accounted for by prospectively adjusting the effective interest rate, in addition to several other optional methods and exceptions. The amendments in this update are effective for all entities as of March 12, 2020 through December 31, 2022. We have not yet determined the impact of the adoption of this guidance on our Senior Secured Credit Facility. </t>
  </si>
  <si>
    <t>Fair Value Measurements (Tables)</t>
  </si>
  <si>
    <t>Financial Assets and Liabilities Measured at Fair Value on Recurring Basis</t>
  </si>
  <si>
    <t xml:space="preserve">As of March 31, 2020, our financial assets and liabilities measured at fair value on a recurring basis were categorized as follows:
Total
Level 1
Level 2
Level 3
(Dollars in millions)
Assets
Available for sale customer trust funds assets
$
1,760.5
$
—
$
1,760.5
(a)
$
—
Total assets measured at fair value
$
1,760.5
$
—
$
1,760.5
$
—
As of December 31, 2019, our financial assets and liabilities measured at fair value on a recurring basis were categorized as follows:
Total
Level 1
Level 2
Level 3
(Dollars in millions)
Assets
Available for sale customer trust funds assets
$
1,826.8
$
—
$
1,826.8
(a)
$
—
Total assets measured at fair value
$
1,826.8
$
—
$
1,826.8
$
—
(a)
Fair value is based on inputs that are observable for the asset or liability, other than quoted prices. </t>
  </si>
  <si>
    <t>Customer Trust Funds (Tables)</t>
  </si>
  <si>
    <t>Schedule of Amortized Cost and Fair Values of Investments of Customer Trust Funds Available for Sale</t>
  </si>
  <si>
    <t>Investments of Customer Trust Funds at March 31, 2020
Amortized
Gross Unrealized
Fair
Cost
Gain
Loss
Value
(Dollars in millions)
Money market securities, investments carried at cost and other cash equivalents
$
1,872.4
$
—
$
—
$
1,872.4
Available for sale investments:
U.S. government and agency securities
542.3
22.9
—
565.2
Canadian and provincial government securities
375.2
11.3
—
386.5
Corporate debt securities
529.8
9.3
(0.5
)
538.6
Asset-backed securities
247.0
1.8
(0.8
)
248.0
Mortgage-backed securities
17.9
0.3
—
18.2
Other securities
4.0
—
—
4.0
Total available for sale investments
1,716.2
45.6
(1.3
)
1,760.5
Invested customer trust funds
3,588.6
$
45.6
$
(1.3
)
3,632.9
Trust receivables
16.6
16.6
Total customer trust funds
$
3,605.2
$
3,649.5
Investments of Customer Trust Funds at December 31, 2019
Amortized
Gross Unrealized
Fair
Cost
Gain
Loss
Value
(Dollars in millions)
Money market securities, investments carried at cost and other cash equivalents
$
1,348.1
$
—
$
—
$
1,348.1
Available for sale investments:
U.S. government and agency securities
542.4
7.1
(0.3
)
549.2
Canadian and provincial government securities
406.7
5.4
(0.7
)
411.4
Corporate debt securities
562.2
9.0
(0.3
)
570.9
Asset-backed securities
270.0
1.7
(0.3
)
271.4
Mortgage-backed securities
19.8
0.2
(0.1
)
19.9
Other securities
4.0
—
—
4.0
Total available for sale investments
1,805.1
23.4
(1.7
)
1,826.8
Invested customer trust funds
3,153.2
$
23.4
$
(1.7
)
3,174.9
Trust receivables (a)
40.4
29.2
Total customer trust funds
$
3,193.6
$
3,204.1
(a)
The fair value of trust receivables as of December 31, 2019, includes a loss of $11.2 million related to unrecovered duplicate payments resulting from the September 26, 2019, isolated service incident. Ceridian is liable for these unrecovered duplicate payments and has reimbursed the customer trust for the resulting losses as of March 31, 2020. Please refer to Note 13, “Commitments and Contingencies,” for further discussion of the September 26, 2019, isolated service incident.</t>
  </si>
  <si>
    <t>Schedule of Unrealized Losses and Fair Value</t>
  </si>
  <si>
    <t xml:space="preserve">The following represents the gross unrealized losses and the related fair value of the investments of customer trust funds available for sale, aggregated by investment category and length of time that individual securities have been in a continuous unrealized loss position at March 31, 2020.
Less than 12 months
12 months or more
Total
Unrealized Losses
Fair Value
Unrealized Losses
Fair Value
Unrealized Losses
Fair Value
(Dollars in millions)
Corporate debt securities
$
(0.5
)
$
86.6
(a)
$
31.2
$
(0.5
)
$
117.8
Asset-backed securities
(0.8
)
114.0
—
—
(0.8
)
114.0
Total available for sale investments
$
(1.3
)
$
200.6
$
—
$
31.2
$
(1.3
)
$
231.8
(a)
These investments have been in an unrealized loss position; however, the amount of unrealized loss is less than $0.05 million. </t>
  </si>
  <si>
    <t>Schedule of Amortized Cost and Fair Value of Investment Securities Available for Sale by Contractual Maturity</t>
  </si>
  <si>
    <t>The amortized cost and fair value of investment securities available for sale at March 31, 2020, by contractual maturity are shown below. Expected maturities will differ from contractual maturities because borrowers may have the right to call or to prepay obligations with or without call or prepayment penalties.
March 31, 2020
Cost
Fair Value
(Dollars in millions)
Due in one year or less
$
2,221.1
$
2,222.1
Due in one to three years
711.9
725.0
Due in three to five years
494.5
513.4
Due after five years
161.1
172.4
Invested customer trust funds
$
3,588.6
$
3,632.9</t>
  </si>
  <si>
    <t>Goodwill and Intangible Assets (Tables)</t>
  </si>
  <si>
    <t>Schedule of Changes in Goodwill</t>
  </si>
  <si>
    <t>Goodwill and changes therein were as follows for the three months ended March 31, 2020, and the year ended December 31, 2019 (Dollars in millions):
Balance at December 31, 2018
$
1,927.4
Acquisitions
25.7
Translation
20.4
Balance at December 31, 2019
1,973.5
Translation
(34.0
)
Balance at March 31, 2020
$
1,939.5</t>
  </si>
  <si>
    <t>Schedule of Other Intangible Assets</t>
  </si>
  <si>
    <t>Other intangible assets consisted of the following as of March 31, 2020:
Gross Carrying Amount
Accumulated Amortization
Net
Estimated Life Range (Years)
(Dollars in millions)
Customer lists and relationships
$
207.5
$
(204.0
)
$
3.5
5-15
Trade name
173.5
(1.9
)
171.6
3 and Indefinite
Technology
152.4
(151.0
)
1.4
3-4
Total other intangible assets
$
533.4
$
(356.9
)
$
176.5
Other intangible assets consisted of the following as of December 31, 2019:
Gross Carrying Amount
Accumulated Amortization
Net
Estimated Life Range (Years)
(Dollars in millions)
Customer lists and relationships
$
212.5
$
(208.2
)
$
4.3
5-15
Trade name
174.0
(2.1
)
171.9
3 and Indefinite
Technology
156.1
(154.4
)
1.7
3-4
Total other intangible assets
$
542.6
$
(364.7
)
$
177.9</t>
  </si>
  <si>
    <t>Debt (Tables)</t>
  </si>
  <si>
    <t>Schedule of Debt Obligations</t>
  </si>
  <si>
    <t>Our debt obligations consisted of the following as of the periods presented:
March 31,
December 31,
2020
2019
(Dollars in millions)
Term Debt, interest rate of 3.5% and 4.8% as of March 31, 2020, and December 31, 2019, respectively
$
669.8
$
671.5
Revolving Credit Facility ($300.0 million available capacity less amounts reserved for letters of credit, which were $1.9 million and $1.9 million as of March 31, 2020, and December 31, 2019, respectively)
—
—
Canada Line of Credit (CDN $7.0 million letter of credit capacity as of March 31, 2020, and December 31, 2019, which was fully utilized; USD $5.0 million as of March 31, 2020, and USD $5.4 million as of December 31, 2019)
—
—
Financing lease liabilities (Please refer to Note 12)
11.4
12.4
Total debt
681.2
683.9
Less unamortized discount on Term Debt
1.4
1.4
Less unamortized debt issuance costs on Term Debt
5.1
5.4
Less current portion of long-term debt
9.7
10.8
Long-term debt, less current portion
$
665.0
$
666.3</t>
  </si>
  <si>
    <t>Schedule of Future Principal Payments and Maturities of Indebtedness, Excluding Financing Lease Obligations</t>
  </si>
  <si>
    <t>The future principal payments and maturities of our indebtedness, excluding financing lease obligations, are as follows:
Years Ending December 31,
Amount
(Dollars in millions)
2020
$
5.1
2021
6.8
2022
6.8
2023
6.8
2024
6.8
Thereafter
637.5
$
669.8</t>
  </si>
  <si>
    <t>Employee Benefit Plans (Tables)</t>
  </si>
  <si>
    <t>Components of Net Periodic Cost for Defined Benefit Pension Plan and for Postretirement Benefit Plan</t>
  </si>
  <si>
    <t>The components of net periodic cost for our defined benefit pension plan and for our postretirement benefit plan are included in the following tables:
Three Months Ended March 31,
2020
2019
Net Periodic Pension Cost
(Dollars in millions)
Interest cost
$
3.2
$
4.5
Actuarial loss amortization
3.9
3.2
Less: Expected return on plan assets
(5.7
)
(5.9
)
Net periodic pension cost
$
1.4
$
1.8
Three Months Ended March 31,
2020
2019
Net Periodic Postretirement Benefit
(Dollars in millions)
Service benefit
$
—
$
—
Interest cost
0.1
0.1
Actuarial gain amortization
(0.6
)
(0.6
)
Prior service credit amortization
(0.1
)
—
Net periodic postretirement benefit gain
$
(0.6
)
$
(0.5
)</t>
  </si>
  <si>
    <t>Share-Based Compensation (Tables)</t>
  </si>
  <si>
    <t>Summary of Performance-Based Option Activity</t>
  </si>
  <si>
    <t>Performance-based option activity under the 2007 SIP and the 2013 SIP for the period was as follows:
Shares
Weighted Average Exercise Price (per share)
Weighted Average Remaining Contractual Term (in years)
Aggregate Intrinsic Value (in millions)
Performance-based options outstanding at December 31, 2019
68,281
$
13.58
2.6
$
3.7
Granted
—
—
—
—
Exercised
(13,417
)
(13.46
)
—
—
Forfeited or expired
—
—
—
—
Performance-based options outstanding at March 31, 2020
54,864
$
13.61
2.4
$
2.0
Performance-based options exercisable at March 31, 2020
54,864
$
13.61
2.4
$
2.0</t>
  </si>
  <si>
    <t>Summary of Term-Based Option Activity</t>
  </si>
  <si>
    <t>Term-based option activity, including stock options under the 2007 SIP, the 2013 SIP, and the 2018 EIP, for the period was as follows:
Shares
Weighted Average Exercise Price (per share)
Weighted Average Remaining Contractual Term (in years)
Aggregate Intrinsic Value (in millions)
Term-based options outstanding at December 31, 2019
13,144,937
$
29.74
7.8
$
501.3
Granted
140,447
70.73
—
—
Exercised
(476,489
)
(18.84
)
—
—
Forfeited or expired
(51,324
)
(29.34
)
—
—
Term-based options outstanding at March 31, 2020
12,757,571
$
30.60
7.6
$
251.6
Term-based options exercisable at March 31, 2020
4,668,339
$
25.02
6.5
$
116.9</t>
  </si>
  <si>
    <t>Summary of Restricted Stock Units Activity</t>
  </si>
  <si>
    <t>Restricted stock units (“RSUs”) activity, including RSUs under the 2013 SIP and the 2018 EIP, for the period was as follows:
Shares
RSUs outstanding at December 31, 2019
819,818
Granted
60,325
Shares issued upon vesting of RSUs
(12,500
)
Forfeited or canceled
(54
)
RSUs outstanding at March 31, 2020
867,589
RSUs releasable at March 31, 2020
395,338</t>
  </si>
  <si>
    <t>Revenue (Tables)</t>
  </si>
  <si>
    <t>Summary of Disaggregation of Revenue</t>
  </si>
  <si>
    <t>Disaggregation of Revenue
Three Months Ended March 31,
2020
2019
(Dollars in millions)
Revenue:
Cloud
Dayforce
Recurring services
$
128.1
$
102.9
Professional services and other
40.7
29.9
Total Dayforce revenue
168.8
132.8
Powerpay
Recurring services
21.8
21.5
Professional services and other
0.3
0.3
Total Powerpay revenue
22.1
21.8
Total Cloud revenue
190.9
154.6
Bureau
Recurring services
31.6
48.4
Professional services and other
0.2
0.7
Total Bureau revenue
31.8
49.1
Total revenue
$
222.7
$
203.7</t>
  </si>
  <si>
    <t>Schedule of Changes in Deferred Revenue</t>
  </si>
  <si>
    <t>Deferred revenue primarily consists of payments received in advance of revenue recognition. The changes in deferred revenue were as follows:
Three Months Ended March 31,
2020
2019
(Dollars in millions)
Deferred revenue, beginning of period
$
25.5
$
23.2
New billings
85.7
63.6
Revenue recognized
(83.6
)
(63.8
)
Effect of exchange rate
(0.8
)
—
Deferred revenue, end of period
$
26.8
$
23.0</t>
  </si>
  <si>
    <t>Accumulated Other Comprehensive Loss (Tables)</t>
  </si>
  <si>
    <t>Components of Accumulated Other Comprehensive Loss</t>
  </si>
  <si>
    <t>The components of accumulated other comprehensive loss were as follows:
Foreign Currency Translation Adjustment
Unrealized Gain (Loss) from Invested Customer Trust Funds
Pension Liability Adjustment
Total
(Dollars in millions)
Balance as of December 31, 2019
$
(178.4
)
$
10.2
$
(170.2
)
$
(338.4
)
Other comprehensive income (loss) before income taxes and reclassifications
(49.1
)
23.4
0.1
(25.6
)
Income tax expense
—
(6.0
)
(0.8
)
(6.8
)
Reclassifications to earnings
—
—
3.2
3.2
Other comprehensive (loss) income
(49.1
)
17.4
2.5
(29.2
)
Balance as of March 31, 2020
$
(227.5
)
$
27.6
$
(167.7
)
$
(367.6
)</t>
  </si>
  <si>
    <t>Leases (Tables)</t>
  </si>
  <si>
    <t>Supplemental Balance Sheet Information Related to Leases</t>
  </si>
  <si>
    <t>Supplemental balance sheet information related to leases were as follows:
Lease Type
Balance Sheet Classification
March 31, 2020
December 31, 2019
(Dollars in millions)
ASSETS
Operating lease assets
Trade and other receivables, net
$
5.2
$
5.5
Operating lease assets
Prepaid expenses and other current assets
1.9
1.2
Operating lease assets
Right of use lease asset
34.8
32.0
Financing lease assets
Property, plant, and equipment, net
8.6
8.8
Total lease assets
$
50.5
$
47.5
LIABILITIES
Current
Financing lease liabilities
Current portion of long-term debt
$
2.9
$
4.0
Operating lease liabilities
Current portion of long-term lease liabilities
8.4
8.8
Noncurrent
Financing lease liabilities
Long-term debt, less current portion
8.5
8.4
Operating lease liabilities
Long-term lease liabilities, less current portion
32.8
30.1
Total lease liabilities
$
52.6
$
51.3</t>
  </si>
  <si>
    <t>Components of Lease Expense</t>
  </si>
  <si>
    <t>The components of lease expense were as follows:
Three Months Ended March 31,
2020
2019
Lease Cost
(Dollars in millions)
Operating lease cost
$
2.3
$
4.0
Financing lease cost:
Depreciation of lease assets
0.2
—
Interest on lease liabilities
0.1
—
Sublease income
(1.0
)
(1.2
)
Total lease cost, net
$
1.6
$
2.8</t>
  </si>
  <si>
    <t>Related Party Transactions (Tables)</t>
  </si>
  <si>
    <t>Schedule of Revenue from Portfolio Companies</t>
  </si>
  <si>
    <t>We provide Dayforce and related services to certain investment portfolio companies of THL Managers VI, LLC and Cannae Holdings, Inc., which are considered related parties due to certain shared board members. Revenue from these related parties was as follows:
Three Months Ended March 31,
2020
2019
(Dollars in millions)
American Blue Ribbon Holdings, LLC
$
0.5
$
0.5
Essex Technology Group, LLC
0.1
0.1
Guaranteed Rate, Inc.
0.2
0.3</t>
  </si>
  <si>
    <t>Net Income per Share (Tables)</t>
  </si>
  <si>
    <t>Schedule of Numerators and Denominators of Basic and Diluted Net Income per Share Computations</t>
  </si>
  <si>
    <t>The numerators and denominators of the basic and diluted net income per share computations were calculated as follows:
Three Months Ended March 31,
2020
2019
(Dollars in millions, except share and per share data)
Numerator:
Net income
$
8.6
$
11.2
Denominator:
Weighted-average shares outstanding - basic
144,645,325
140,149,271
Effect of dilutive equity instruments
6,533,173
6,892,957
Weighted-average shares outstanding - diluted
151,178,498
147,042,228
Net income per share - basic
$
0.06
$
0.08
Net income per share - diluted
$
0.06
$
0.08</t>
  </si>
  <si>
    <t>Schedule of Potentially Dilutive Weighted Average Shares Excluded from Calculation of Diluted Net Income per Share</t>
  </si>
  <si>
    <t>The following potentially dilutive weighted-average shares were excluded from the calculation of diluted net income per share because their effect would have been anti-dilutive:
Three Months Ended March 31,
2020
2019
Stock options
121,381
1,059,230
Restricted stock units
21,869
—</t>
  </si>
  <si>
    <t>Summary of Significant Accounting Policies - Additional Information (Detail) - USD ($) $ in Millions</t>
  </si>
  <si>
    <t>Significant Accounting Policies [Line Items]</t>
  </si>
  <si>
    <t>Amortization expense for the deferred costs</t>
  </si>
  <si>
    <t>Other Assets [Member]</t>
  </si>
  <si>
    <t>Deferred costs</t>
  </si>
  <si>
    <t>Fair Value Measurements - Asset and Liability Measured at Fair Value Measured on Recurring Basis (Detail) - USD ($) $ in Millions</t>
  </si>
  <si>
    <t>Assets</t>
  </si>
  <si>
    <t>Available for sale customer trust funds assets</t>
  </si>
  <si>
    <t>Total assets measured at fair value</t>
  </si>
  <si>
    <t>Fair Value, Inputs, Level 2 [Member]</t>
  </si>
  <si>
    <t>Fair value is based on inputs that are observable for the asset or liability, other than quoted prices.</t>
  </si>
  <si>
    <t>Customer Trust Fund - Additional Information (Detail) - USD ($) $ in Millions</t>
  </si>
  <si>
    <t>Investment income from invested customer trust fund included in revenue</t>
  </si>
  <si>
    <t>Customer Trust Fund - Investment of Customer Trust Fund (Detail) - USD ($) $ in Millions</t>
  </si>
  <si>
    <t>12 Months Ended</t>
  </si>
  <si>
    <t>Debt Securities, Available-for-sale [Line Items]</t>
  </si>
  <si>
    <t>Money market securities, investments carried at cost and other cash equivalents, Fair Value</t>
  </si>
  <si>
    <t>Invested customer trust funds, Fair Value</t>
  </si>
  <si>
    <t>Trust receivables, Fair Value</t>
  </si>
  <si>
    <t>Total customer trust funds, Fair Value</t>
  </si>
  <si>
    <t>Money market securities, investments carried at cost and other cash equivalents, Amortized Cost</t>
  </si>
  <si>
    <t>Invested customer trust funds, Amortized Cost</t>
  </si>
  <si>
    <t>Trust receivables, Amortized Cost</t>
  </si>
  <si>
    <t>Total customer trust funds, Amortized Cost</t>
  </si>
  <si>
    <t>Amortized Cost</t>
  </si>
  <si>
    <t>Gross Unrealized Gain</t>
  </si>
  <si>
    <t>Gross Unrealized Loss</t>
  </si>
  <si>
    <t>Fair value</t>
  </si>
  <si>
    <t>U.S. Government and Agencies Securities [Member]</t>
  </si>
  <si>
    <t>Canadian and Provincial Government Securities [Member]</t>
  </si>
  <si>
    <t>Corporate Debt Securities [Member]</t>
  </si>
  <si>
    <t>Asset-backed Securities [Member]</t>
  </si>
  <si>
    <t>Mortgage-backed Securities [Member]</t>
  </si>
  <si>
    <t>Other Securities [Member]</t>
  </si>
  <si>
    <t>The fair value of trust receivables as of December 31, 2019, includes a loss of $11.2 million related to unrecovered duplicate payments resulting from the September 26, 2019, isolated service incident.  Ceridian is liable for these unrecovered duplicate payments and has reimbursed the customer trust for the resulting losses as of March 31, 2020.  Please refer to Note 13, “Commitments and Contingencies,” for further discussion of the September 26, 2019, isolated service incident.</t>
  </si>
  <si>
    <t>Customer Trust Fund - Investment of Customer Trust Fund (Parenthetical) (Detail) $ in Millions</t>
  </si>
  <si>
    <t>Dec. 31, 2019USD ($)</t>
  </si>
  <si>
    <t>Isolated Service Incident [Member]</t>
  </si>
  <si>
    <t>Loss on unrecovered duplicate payments</t>
  </si>
  <si>
    <t>Customer Trust Fund - Gross Unrealized Losses and Related Fair Value of Investment (Detail) $ in Millions</t>
  </si>
  <si>
    <t>Mar. 31, 2020USD ($)</t>
  </si>
  <si>
    <t>Less than 12 months, Unrealized Losses</t>
  </si>
  <si>
    <t>Less than 12 months, Fair Value</t>
  </si>
  <si>
    <t>12 months or more, Fair Value</t>
  </si>
  <si>
    <t>Total, Unrealized Losses</t>
  </si>
  <si>
    <t>Total, Fair Value</t>
  </si>
  <si>
    <t>Customer Trust Fund - Gross Unrealized Losses and Related Fair Value of Investment (Parenthetical) (Detail) $ in Thousands</t>
  </si>
  <si>
    <t>Unrealized losses, less than 12 months</t>
  </si>
  <si>
    <t>Mortgage-backed Securities [Member] | Maximum [Member]</t>
  </si>
  <si>
    <t>Customer Trust Fund - Amortized Cost and Fair Value of Investment Security Available for Sale (Detail) - USD ($) $ in Millions</t>
  </si>
  <si>
    <t>Due in one year or less, Cost</t>
  </si>
  <si>
    <t>Due in one to three years, Cost</t>
  </si>
  <si>
    <t>Due in three to five years, Cost</t>
  </si>
  <si>
    <t>Due after five years, Cost</t>
  </si>
  <si>
    <t>Invested customer trust funds, Cost</t>
  </si>
  <si>
    <t>Due in one year or less, Fair Value</t>
  </si>
  <si>
    <t>Due in one to three years, Fair Value</t>
  </si>
  <si>
    <t>Due in three to five years, Fair Value</t>
  </si>
  <si>
    <t>Due after five years, Fair Value</t>
  </si>
  <si>
    <t>Goodwill and Intangible Assets - Schedule of Changes in Goodwill (Detail) - USD ($) $ in Millions</t>
  </si>
  <si>
    <t>Balance</t>
  </si>
  <si>
    <t>Acquisitions</t>
  </si>
  <si>
    <t>Translation</t>
  </si>
  <si>
    <t>Goodwill and Intangible Assets - Schedule of Other Intangible Asset (Detail) - USD ($) $ in Millions</t>
  </si>
  <si>
    <t>Schedule of Finite and Indefinite Lived Intangible Assets [Line Items]</t>
  </si>
  <si>
    <t>Gross Carrying Amount</t>
  </si>
  <si>
    <t>Accumulated Amortization</t>
  </si>
  <si>
    <t>Net</t>
  </si>
  <si>
    <t>Trade Name [Member]</t>
  </si>
  <si>
    <t>Minimum [Member] | Trade Name [Member]</t>
  </si>
  <si>
    <t>Estimated Life Range (Years)</t>
  </si>
  <si>
    <t>3 years</t>
  </si>
  <si>
    <t>Maximum [Member] | Trade Name [Member]</t>
  </si>
  <si>
    <t>Indefinite</t>
  </si>
  <si>
    <t>Customer Lists and Relationships [Member]</t>
  </si>
  <si>
    <t>Customer Lists and Relationships [Member] | Minimum [Member]</t>
  </si>
  <si>
    <t>5 years</t>
  </si>
  <si>
    <t>Customer Lists and Relationships [Member] | Maximum [Member]</t>
  </si>
  <si>
    <t>15 years</t>
  </si>
  <si>
    <t>Technology [Member]</t>
  </si>
  <si>
    <t>Technology [Member] | Minimum [Member]</t>
  </si>
  <si>
    <t>Technology [Member] | Maximum [Member]</t>
  </si>
  <si>
    <t>4 years</t>
  </si>
  <si>
    <t>Goodwill and Intangible Assets - Additional Information (Detail) - USD ($) $ in Millions</t>
  </si>
  <si>
    <t>Amortization expense</t>
  </si>
  <si>
    <t>Debt - Schedule of Debt Obligations (Detail) - USD ($) $ in Millions</t>
  </si>
  <si>
    <t>Debt Instrument [Line Items]</t>
  </si>
  <si>
    <t>Total debt excluding financing lease liabilities</t>
  </si>
  <si>
    <t>Financing lease liabilities (Please refer to Note 12)</t>
  </si>
  <si>
    <t>Total debt</t>
  </si>
  <si>
    <t>Less unamortized discount on Term Debt</t>
  </si>
  <si>
    <t>Less unamortized debt issuance costs on Term Debt</t>
  </si>
  <si>
    <t>Less current portion of long-term debt</t>
  </si>
  <si>
    <t>Term Debt [Member]</t>
  </si>
  <si>
    <t>Debt - Schedule of Debt Obligations (Parenthetical) (Detail) $ in Millions, $ in Millions</t>
  </si>
  <si>
    <t>Mar. 31, 2020CAD ($)</t>
  </si>
  <si>
    <t>Dec. 31, 2019CAD ($)</t>
  </si>
  <si>
    <t>Interest rate on debt</t>
  </si>
  <si>
    <t>3.50%</t>
  </si>
  <si>
    <t>4.80%</t>
  </si>
  <si>
    <t>Revolving Credit Facility [Member]</t>
  </si>
  <si>
    <t>Available capacity</t>
  </si>
  <si>
    <t>Revolving Credit Facility [Member] | Letter of Credit [Member]</t>
  </si>
  <si>
    <t>Canada Line of Credit [Member]</t>
  </si>
  <si>
    <t>Canada Line of Credit [Member] | Letter of Credit [Member]</t>
  </si>
  <si>
    <t>Debt - Additional Information (Detail) - USD ($) $ in Millions</t>
  </si>
  <si>
    <t>Feb. 19, 2020</t>
  </si>
  <si>
    <t>Mar. 26, 2019</t>
  </si>
  <si>
    <t>Dec. 31, 2017</t>
  </si>
  <si>
    <t>Apr. 02, 2020</t>
  </si>
  <si>
    <t>Apr. 30, 2018</t>
  </si>
  <si>
    <t>Fair value of our indebtedness</t>
  </si>
  <si>
    <t>2018 Revolving Credit Facility [Member]</t>
  </si>
  <si>
    <t>Available capacity for letters of credit</t>
  </si>
  <si>
    <t>Line of credit maturity date</t>
  </si>
  <si>
    <t>Apr. 30,
		2023</t>
  </si>
  <si>
    <t>2018 Senior Secured Credit Facility [Member]</t>
  </si>
  <si>
    <t>Interest rate description</t>
  </si>
  <si>
    <t>2018 Term Debt interest rate was reduced from LIBOR plus 3.00% to LIBOR plus 2.50%.</t>
  </si>
  <si>
    <t>2018 Senior Secured Credit Facility [Member] | London Interbank Offered Rate (LIBOR) [Member]</t>
  </si>
  <si>
    <t>Basis spread on variable interest rate</t>
  </si>
  <si>
    <t>2.50%</t>
  </si>
  <si>
    <t>3.00%</t>
  </si>
  <si>
    <t>3.25%</t>
  </si>
  <si>
    <t>2018 Term Debt [Member]</t>
  </si>
  <si>
    <t>Debt instrument principal amount</t>
  </si>
  <si>
    <t>Term loan debt maturity period</t>
  </si>
  <si>
    <t>Apr. 30,
		2025</t>
  </si>
  <si>
    <t>2018 Term Debt [Member] | London Interbank Offered Rate (LIBOR) [Member]</t>
  </si>
  <si>
    <t>Subsequent Event [Member] | 2018 Revolving Credit Facility [Member]</t>
  </si>
  <si>
    <t>Line of credit facility, borrow amount elected by the company</t>
  </si>
  <si>
    <t>Debt - Schedule of Future Principal Payments and Maturities of Indebtedness, Excluding Financing Lease Obligations (Detail) $ in Millions</t>
  </si>
  <si>
    <t>2021</t>
  </si>
  <si>
    <t>2022</t>
  </si>
  <si>
    <t>2023</t>
  </si>
  <si>
    <t>2024</t>
  </si>
  <si>
    <t>Thereafter</t>
  </si>
  <si>
    <t>Principal payments and maturities excluding financing lease obligations</t>
  </si>
  <si>
    <t>Employee Benefit Plans - Components of Net Periodic Cost for Defined Benefit Pension Plan and for Postretirement Benefit Plan (Detail) - USD ($) $ in Millions</t>
  </si>
  <si>
    <t>Defined Benefit Plans And Other Postretirement Benefit Plans Table Text Block [Line Items]</t>
  </si>
  <si>
    <t>Net periodic cost (benefit gain)</t>
  </si>
  <si>
    <t>Defined Benefit Pension Plan [Member]</t>
  </si>
  <si>
    <t>Interest cost</t>
  </si>
  <si>
    <t>Actuarial loss (gain) amortization</t>
  </si>
  <si>
    <t>Less: Expected return on plan assets</t>
  </si>
  <si>
    <t>Other Postretirement Benefits Plan [Member]</t>
  </si>
  <si>
    <t>Prior service credit amortization</t>
  </si>
  <si>
    <t>Share-Based Compensation - Additional Information (Detail) - USD ($)</t>
  </si>
  <si>
    <t>Nov. 09, 2018</t>
  </si>
  <si>
    <t>Apr. 24, 2018</t>
  </si>
  <si>
    <t>Share-based Compensation Arrangement by Share-based Payment Award [Line Items]</t>
  </si>
  <si>
    <t>Common stock, share Reserve</t>
  </si>
  <si>
    <t>Shares reserved for issuance increase percentage</t>
  </si>
  <si>
    <t>Share-based compensation expense</t>
  </si>
  <si>
    <t>Performance Shares [Member]</t>
  </si>
  <si>
    <t>Share-based compensation expense related to unvested stock options not yet recognized</t>
  </si>
  <si>
    <t>Term Based Stock Options [Member]</t>
  </si>
  <si>
    <t>Share-based compensation expense related to unvested awards expected to be recognized over a weighted average period</t>
  </si>
  <si>
    <t>1 year 10 months 24 days</t>
  </si>
  <si>
    <t>Restricted Stock Units (RSUs) [Member]</t>
  </si>
  <si>
    <t>1 year 8 months 12 days</t>
  </si>
  <si>
    <t>Stock options, vested</t>
  </si>
  <si>
    <t>Unvested restricted stock units outstanding</t>
  </si>
  <si>
    <t>Vested restricted stock units outstanding</t>
  </si>
  <si>
    <t>Share-based compensation expense related to unvested restricted stock units not yet recognized</t>
  </si>
  <si>
    <t>Restricted Stock Units (RSUs) [Member] | Share-based Compensation Award, Tranche One [Member]</t>
  </si>
  <si>
    <t>Restricted stock vesting period</t>
  </si>
  <si>
    <t>1 year</t>
  </si>
  <si>
    <t>Restricted Stock Units (RSUs) [Member] | Share-based Compensation Award, Tranche Two [Member]</t>
  </si>
  <si>
    <t>Restricted Stock Units (RSUs) [Member] | Share-based Compensation Award, Tranche Three [Member]</t>
  </si>
  <si>
    <t>HCM Stock Incentive Plan 2007 [Member]</t>
  </si>
  <si>
    <t>Common shares outstanding</t>
  </si>
  <si>
    <t>HCM Stock Incentive Plan 2013 [Member]</t>
  </si>
  <si>
    <t>Share based compensation arrangement by share based payment award exercise period after employment termination</t>
  </si>
  <si>
    <t>90 days</t>
  </si>
  <si>
    <t>Stock option awards, contractual term</t>
  </si>
  <si>
    <t>10 years</t>
  </si>
  <si>
    <t>HCM Stock Incentive Plan 2013 [Member] | Minimum [Member]</t>
  </si>
  <si>
    <t>HCM Stock Incentive Plan 2013 [Member] | Maximum [Member]</t>
  </si>
  <si>
    <t>HCM Equity Incentive Plan 2018 [Member]</t>
  </si>
  <si>
    <t>Number of shares authorized</t>
  </si>
  <si>
    <t>Shares available for future grants of equity awards</t>
  </si>
  <si>
    <t>HCM Equity Incentive Plan 2018 [Member] | Performance Stock Units ("PSUs") [Member]</t>
  </si>
  <si>
    <t>PSUs, granted</t>
  </si>
  <si>
    <t>PSUs, Weighted average grant date fair value per share</t>
  </si>
  <si>
    <t>PSUs, forfeited and cancelled</t>
  </si>
  <si>
    <t>HCM Global Employee Stock Purchase Plan [Member]</t>
  </si>
  <si>
    <t>Description for purchase price of fair market value of common stock</t>
  </si>
  <si>
    <t>The purchase price is the lower of (i) 85% of the fair market value of a share of common stock on the offering date (the first trading day of the offering period commencing on January 1 and concluding on December 31) or (ii) 85% of the fair market value of a share of common stock on the purchase date.</t>
  </si>
  <si>
    <t>Percentage of fair market value of a share of common stock on offering date</t>
  </si>
  <si>
    <t>85.00%</t>
  </si>
  <si>
    <t>Percentage of fair market value of share of common stock on purchase date</t>
  </si>
  <si>
    <t>HCM Global Employee Stock Purchase Plan [Member] | Common Stock [Member]</t>
  </si>
  <si>
    <t>Issuance of common stock, shares</t>
  </si>
  <si>
    <t>Share purchase price</t>
  </si>
  <si>
    <t>HCM Global Employee Stock Purchase Plan [Member] | Maximum [Member]</t>
  </si>
  <si>
    <t>2020 Management Incentive Plan [Member] | Performance Stock Units ("PSUs") [Member]</t>
  </si>
  <si>
    <t>Maximum incentive vesting of PSUs</t>
  </si>
  <si>
    <t>125.00%</t>
  </si>
  <si>
    <t>Share-based compensation expense related to unvested PSUs not yet recognized</t>
  </si>
  <si>
    <t>Share-Based Compensation - Summary of Performance-Based Option Activity (Detail) - Performance Shares [Member] - Share Based Compensation Plans [Member] - USD ($) $ / shares in Units, $ in Millions</t>
  </si>
  <si>
    <t>Shares</t>
  </si>
  <si>
    <t>Options Outstanding at Beginning of Period</t>
  </si>
  <si>
    <t>Options, Granted</t>
  </si>
  <si>
    <t>Options, Exercised</t>
  </si>
  <si>
    <t>Options, Forfeited or expired</t>
  </si>
  <si>
    <t>Options Outstanding at End of Period</t>
  </si>
  <si>
    <t>Options Exercisable at End of Period</t>
  </si>
  <si>
    <t>Weighted Average Exercise Price (per share)</t>
  </si>
  <si>
    <t>Weighted Average Exercise Price at Beginning of Period</t>
  </si>
  <si>
    <t>Weighted Average Exercise Price, Granted</t>
  </si>
  <si>
    <t>Weighted Average Exercise Price, Exercised</t>
  </si>
  <si>
    <t>Weighted Average Exercise Price, Forfeited or expired</t>
  </si>
  <si>
    <t>Weighted Average Exercise Price at End of Period</t>
  </si>
  <si>
    <t>Weighted Average Exercise Price Exercisable at End of Period</t>
  </si>
  <si>
    <t>Weighted Average Remaining Contractual Term (in years)</t>
  </si>
  <si>
    <t>2 years 4 months 24 days</t>
  </si>
  <si>
    <t>2 years 7 months 6 days</t>
  </si>
  <si>
    <t>Weighted Average Remaining Contractual Term Exercisable (in years)</t>
  </si>
  <si>
    <t>Aggregate Intrinsic Value</t>
  </si>
  <si>
    <t>Aggregate Intrinsic Value, Options Outstanding</t>
  </si>
  <si>
    <t>Aggregate Intrinsic Value, Options Exercisable</t>
  </si>
  <si>
    <t>Share-Based Compensation - Summary of Term-Based Option Activity (Detail) - Term Based Stock Options [Member] - Share Based Compensation Plans [Member] - USD ($) $ / shares in Units, $ in Millions</t>
  </si>
  <si>
    <t>7 years 7 months 6 days</t>
  </si>
  <si>
    <t>7 years 9 months 18 days</t>
  </si>
  <si>
    <t>6 years 6 months</t>
  </si>
  <si>
    <t>Share-Based Compensation - Summary of Restricted Stock Units (Detail) - Restricted Stock Units (RSUs) [Member]</t>
  </si>
  <si>
    <t>Mar. 31, 2020shares</t>
  </si>
  <si>
    <t>Restricted Stock Units</t>
  </si>
  <si>
    <t>RSUs, Shares issued upon vesting of RSUs</t>
  </si>
  <si>
    <t>RSUs outstanding at End of Period</t>
  </si>
  <si>
    <t>Share Based Compensation Plans [Member]</t>
  </si>
  <si>
    <t>RSUs outstanding at Beginning of Period</t>
  </si>
  <si>
    <t>RSUs, Granted</t>
  </si>
  <si>
    <t>RSUs, Forfeited or canceled</t>
  </si>
  <si>
    <t>RSUs releasable at End of Period</t>
  </si>
  <si>
    <t>Revenue - Additional Information (Detail) $ in Millions</t>
  </si>
  <si>
    <t>Mar. 31, 2020USD ($)CloudofferingEmployeeService</t>
  </si>
  <si>
    <t>Mar. 31, 2019USD ($)</t>
  </si>
  <si>
    <t>Revenue [Line Items]</t>
  </si>
  <si>
    <t>Float revenue</t>
  </si>
  <si>
    <t>Contract asset</t>
  </si>
  <si>
    <t>Remaining performance obligation, description of practical expedient</t>
  </si>
  <si>
    <t>In accordance with the practical expedient provided in ASC Topic 606, performance obligations that are billed and recognized as they are delivered, primarily professional services contracts that are on a time and materials basis, are excluded from the transaction price for remaining performance obligations disclosed above.</t>
  </si>
  <si>
    <t>Cloud Revenue [Member]</t>
  </si>
  <si>
    <t>Number of cloud offering delivering solution | Cloudoffering</t>
  </si>
  <si>
    <t>Powerpay [Member] | Maximum [Member]</t>
  </si>
  <si>
    <t>Number of employees generating revenue from recurring fees | Employee</t>
  </si>
  <si>
    <t>Bureau Revenue [Member]</t>
  </si>
  <si>
    <t>Number of primary service lines delivering solutions | Service</t>
  </si>
  <si>
    <t>Revenue - Summary of Disaggregation of Revenue (Detail) - USD ($) $ in Millions</t>
  </si>
  <si>
    <t>Disaggregation Of Revenue [Line Items]</t>
  </si>
  <si>
    <t>Cloud Dayforce Recurring Services [Member]</t>
  </si>
  <si>
    <t>Cloud Dayforce Professional Services and Other [Member]</t>
  </si>
  <si>
    <t>Cloud Dayforce Revenue [Member]</t>
  </si>
  <si>
    <t>Cloud Powerpay Recurring Services [Member]</t>
  </si>
  <si>
    <t>Cloud Powerpay Professional Services and Other [Member]</t>
  </si>
  <si>
    <t>Cloud Powerpay Revenue [Member]</t>
  </si>
  <si>
    <t>Bureau Recurring Services Revenue [Member]</t>
  </si>
  <si>
    <t>Bureau Professional Services and Other Revenue [Member]</t>
  </si>
  <si>
    <t>Revenue - Schedule of Changes in Deferred Revenue (Detail) - USD ($) $ in Millions</t>
  </si>
  <si>
    <t>Deferred revenue, beginning of period</t>
  </si>
  <si>
    <t>New billings</t>
  </si>
  <si>
    <t>Revenue recognized</t>
  </si>
  <si>
    <t>Effect of exchange rate</t>
  </si>
  <si>
    <t>Deferred revenue, end of period</t>
  </si>
  <si>
    <t>Revenue - Additional Information 1 (Detail) - Revenue, Remaining Performance Obligation, Expected Timing of Satisfaction, Start Date: 2020-04-01 $ in Millions</t>
  </si>
  <si>
    <t>Remaining performance obligations recognition period</t>
  </si>
  <si>
    <t>Revenue expected to be recognized, amount</t>
  </si>
  <si>
    <t>Accumulated Other Comprehensive Loss - Components of Accumulated Other Comprehensive Loss (Detail) $ in Millions</t>
  </si>
  <si>
    <t>Accumulated Other Comprehensive Income (Loss) [Line Items]</t>
  </si>
  <si>
    <t>Beginning balance</t>
  </si>
  <si>
    <t>Other comprehensive income (loss) before income taxes and reclassifications</t>
  </si>
  <si>
    <t>Reclassifications to earnings</t>
  </si>
  <si>
    <t>Other comprehensive (loss) income</t>
  </si>
  <si>
    <t>Ending balance</t>
  </si>
  <si>
    <t>Foreign Currency Translation Adjustment [Member]</t>
  </si>
  <si>
    <t>Unrealized Gain (Loss) from Invested Customer Trust Funds [Member]</t>
  </si>
  <si>
    <t>Pension Liability Adjustment [Member]</t>
  </si>
  <si>
    <t>Accumulated Other Comprehensive Income (Loss) [Member]</t>
  </si>
  <si>
    <t>Income Taxes - Additional Information (Detail) - USD ($) $ in Millions</t>
  </si>
  <si>
    <t>Income Taxes [Line Items]</t>
  </si>
  <si>
    <t>Income tax expense (benefit)</t>
  </si>
  <si>
    <t>Unrecognized tax benefits</t>
  </si>
  <si>
    <t>Accrued Interest included in unrecognized tax benefits</t>
  </si>
  <si>
    <t>Unrecognized tax benefits if recognized would impact on effective income tax rate</t>
  </si>
  <si>
    <t>Income tax examination description</t>
  </si>
  <si>
    <t>With a few exceptions, we are no longer subject to U.S. federal, state and local, or non-U.S. income tax examinations by tax authorities for years before 2015.</t>
  </si>
  <si>
    <t>Stock-Based Compensation [Member]</t>
  </si>
  <si>
    <t>Base Erosion and Anti-Abuse Tax ("BEAT") [Member]</t>
  </si>
  <si>
    <t>State [Member]</t>
  </si>
  <si>
    <t>Valuation allowance</t>
  </si>
  <si>
    <t>US and Foreign Operations [Member]</t>
  </si>
  <si>
    <t>Leases - Supplemental Balance Sheet Information Related to Leases (Detail) - USD ($) $ in Millions</t>
  </si>
  <si>
    <t>Operating Leased Assets [Line Items]</t>
  </si>
  <si>
    <t>Financing lease assets noncurrent</t>
  </si>
  <si>
    <t>Finance Lease, Right-of-Use Asset, Statement of Financial Position [Extensible List]</t>
  </si>
  <si>
    <t>us-gaap:PropertyPlantAndEquipmentNet</t>
  </si>
  <si>
    <t>Total lease assets</t>
  </si>
  <si>
    <t>Finance lease liability current</t>
  </si>
  <si>
    <t>Finance Lease, Liability, Current, Statement of Financial Position [Extensible List]</t>
  </si>
  <si>
    <t>us-gaap:LongTermDebtCurrent</t>
  </si>
  <si>
    <t>Operating lease liability current</t>
  </si>
  <si>
    <t>Finance lease liability Noncurrent</t>
  </si>
  <si>
    <t>Finance Lease, Liability, Noncurrent, Statement of Financial Position [Extensible List]</t>
  </si>
  <si>
    <t>us-gaap:LongTermDebtNoncurrent</t>
  </si>
  <si>
    <t>Operating lease liability noncurrent</t>
  </si>
  <si>
    <t>Total lease liabilities</t>
  </si>
  <si>
    <t>Trade And Other Receivables Net</t>
  </si>
  <si>
    <t>Operating lease assets current</t>
  </si>
  <si>
    <t>Prepaid Expenses and Other Current Assets</t>
  </si>
  <si>
    <t>Leases - Components of Lease Expense (Detail) - USD ($) $ in Millions</t>
  </si>
  <si>
    <t>Lease Cost</t>
  </si>
  <si>
    <t>Operating lease cost</t>
  </si>
  <si>
    <t>Financing lease cost:</t>
  </si>
  <si>
    <t>Depreciation of lease assets</t>
  </si>
  <si>
    <t>Interest on lease liabilities</t>
  </si>
  <si>
    <t>Sublease income</t>
  </si>
  <si>
    <t>Total lease cost, net</t>
  </si>
  <si>
    <t>Commitments and Contingencies - Additional Information (Detail) - Isolated Service Incident [Member] - USD ($) $ in Millions</t>
  </si>
  <si>
    <t>Sep. 26, 2019</t>
  </si>
  <si>
    <t>Commitments And Contingencies [Line Items]</t>
  </si>
  <si>
    <t>Duplicate payments for payroll customers</t>
  </si>
  <si>
    <t>Recovery efforts resulting in collection</t>
  </si>
  <si>
    <t>Selling, General and Administrative Expense [Member]</t>
  </si>
  <si>
    <t>Related Party Transactions - Additional Information (Detail) - USD ($) $ in Millions</t>
  </si>
  <si>
    <t>Fleet Cor Technologies Or Wholly Owned Affiliates [Member] | Dayforce HCM Services and Other Administrative Services [Member]</t>
  </si>
  <si>
    <t>Revenue from related parties</t>
  </si>
  <si>
    <t>The Stronach Group [Member] | Dayforce [Member]</t>
  </si>
  <si>
    <t>Fidelity National Financial, Inc. [Member] | Payroll-Related Tax Filings Services [Member]</t>
  </si>
  <si>
    <t>Related Party Transactions - Schedule of Revenue from Portfolio Companies (Detail) - Dayforce [Member] - USD ($) $ in Millions</t>
  </si>
  <si>
    <t>American Blue Ribbon Holdings, LLC [Member]</t>
  </si>
  <si>
    <t>Related Party Transaction [Line Items]</t>
  </si>
  <si>
    <t>Essex Technology Group, LLC [Member]</t>
  </si>
  <si>
    <t>Guaranteed Rate, Inc. [Member]</t>
  </si>
  <si>
    <t>Net Income per Share - Schedule of Numerators and Denominators of Basic and Diluted Net Income per Share Computations (Detail) - USD ($) $ / shares in Units, $ in Millions</t>
  </si>
  <si>
    <t>Numerator:</t>
  </si>
  <si>
    <t>Denominator:</t>
  </si>
  <si>
    <t>Weighted-average shares outstanding - basic</t>
  </si>
  <si>
    <t>Effect of dilutive equity instruments</t>
  </si>
  <si>
    <t>Weighted-average shares outstanding - diluted</t>
  </si>
  <si>
    <t>Net income per share - basic</t>
  </si>
  <si>
    <t>Net income per share - diluted</t>
  </si>
  <si>
    <t>Net Income per Share - Schedule of Potentially Dilutive Weighted Average Shares Excluded from Calculation of Diluted Net Income per Share (Detail) - shares</t>
  </si>
  <si>
    <t>Stock Options [Member]</t>
  </si>
  <si>
    <t>Antidilutive Securities Excluded from Computation of Earnings Per Share [Line Items]</t>
  </si>
  <si>
    <t>Antidilutive securities excluded from computation of earnings per share, amount</t>
  </si>
  <si>
    <t>Restricted Stock Units [Member]</t>
  </si>
  <si>
    <t>Subsequent Events - Additional Information (Detail)</t>
  </si>
  <si>
    <t>May 06, 2020</t>
  </si>
  <si>
    <t>Excelity Global Solutions Pte. Ltd. [Member] | Subsequent Event [Member]</t>
  </si>
  <si>
    <t>Subsequent Event [Line Items]</t>
  </si>
  <si>
    <t>Percentage of outstanding shares to be purchased</t>
  </si>
  <si>
    <t>100.0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26</v>
      </c>
    </row>
    <row r="19" spans="1:3">
      <c r="A19" s="4" t="s">
        <v>33</v>
      </c>
      <c r="B19" s="4" t="s">
        <v>34</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8</v>
      </c>
    </row>
    <row r="31" spans="1:3">
      <c r="A31" s="4" t="s">
        <v>55</v>
      </c>
      <c r="B31" s="4" t="s">
        <v>8</v>
      </c>
    </row>
    <row r="32" spans="1:3">
      <c r="A32" s="4" t="s">
        <v>56</v>
      </c>
      <c r="C32" s="5" t="n">
        <v>145020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5.3</v>
      </c>
      <c r="C3" s="6" t="n">
        <v>281.3</v>
      </c>
    </row>
    <row r="4" spans="1:3">
      <c r="A4" s="4" t="s">
        <v>61</v>
      </c>
      <c r="B4" s="7" t="n">
        <v>82.8</v>
      </c>
      <c r="C4" s="7" t="n">
        <v>80.40000000000001</v>
      </c>
    </row>
    <row r="5" spans="1:3">
      <c r="A5" s="4" t="s">
        <v>62</v>
      </c>
      <c r="B5" s="7" t="n">
        <v>68.90000000000001</v>
      </c>
      <c r="C5" s="7" t="n">
        <v>57.9</v>
      </c>
    </row>
    <row r="6" spans="1:3">
      <c r="A6" s="4" t="s">
        <v>63</v>
      </c>
      <c r="B6" s="5" t="n">
        <v>407</v>
      </c>
      <c r="C6" s="7" t="n">
        <v>419.6</v>
      </c>
    </row>
    <row r="7" spans="1:3">
      <c r="A7" s="4" t="s">
        <v>64</v>
      </c>
      <c r="B7" s="7" t="n">
        <v>3649.5</v>
      </c>
      <c r="C7" s="7" t="n">
        <v>3204.1</v>
      </c>
    </row>
    <row r="8" spans="1:3">
      <c r="A8" s="4" t="s">
        <v>65</v>
      </c>
      <c r="B8" s="7" t="n">
        <v>4056.5</v>
      </c>
      <c r="C8" s="7" t="n">
        <v>3623.7</v>
      </c>
    </row>
    <row r="9" spans="1:3">
      <c r="A9" s="4" t="s">
        <v>66</v>
      </c>
      <c r="B9" s="7" t="n">
        <v>34.8</v>
      </c>
      <c r="C9" s="5" t="n">
        <v>32</v>
      </c>
    </row>
    <row r="10" spans="1:3">
      <c r="A10" s="4" t="s">
        <v>67</v>
      </c>
      <c r="B10" s="7" t="n">
        <v>124.6</v>
      </c>
      <c r="C10" s="7" t="n">
        <v>128.3</v>
      </c>
    </row>
    <row r="11" spans="1:3">
      <c r="A11" s="4" t="s">
        <v>68</v>
      </c>
      <c r="B11" s="7" t="n">
        <v>1939.5</v>
      </c>
      <c r="C11" s="7" t="n">
        <v>1973.5</v>
      </c>
    </row>
    <row r="12" spans="1:3">
      <c r="A12" s="4" t="s">
        <v>69</v>
      </c>
      <c r="B12" s="7" t="n">
        <v>176.5</v>
      </c>
      <c r="C12" s="7" t="n">
        <v>177.9</v>
      </c>
    </row>
    <row r="13" spans="1:3">
      <c r="A13" s="4" t="s">
        <v>70</v>
      </c>
      <c r="B13" s="7" t="n">
        <v>138.2</v>
      </c>
      <c r="C13" s="7" t="n">
        <v>150.3</v>
      </c>
    </row>
    <row r="14" spans="1:3">
      <c r="A14" s="4" t="s">
        <v>71</v>
      </c>
      <c r="B14" s="7" t="n">
        <v>6470.1</v>
      </c>
      <c r="C14" s="7" t="n">
        <v>6085.7</v>
      </c>
    </row>
    <row r="15" spans="1:3">
      <c r="A15" s="3" t="s">
        <v>72</v>
      </c>
    </row>
    <row r="16" spans="1:3">
      <c r="A16" s="4" t="s">
        <v>73</v>
      </c>
      <c r="B16" s="7" t="n">
        <v>9.699999999999999</v>
      </c>
      <c r="C16" s="7" t="n">
        <v>10.8</v>
      </c>
    </row>
    <row r="17" spans="1:3">
      <c r="A17" s="4" t="s">
        <v>74</v>
      </c>
      <c r="B17" s="7" t="n">
        <v>8.4</v>
      </c>
      <c r="C17" s="7" t="n">
        <v>8.800000000000001</v>
      </c>
    </row>
    <row r="18" spans="1:3">
      <c r="A18" s="4" t="s">
        <v>75</v>
      </c>
      <c r="B18" s="7" t="n">
        <v>34.9</v>
      </c>
      <c r="C18" s="7" t="n">
        <v>43.2</v>
      </c>
    </row>
    <row r="19" spans="1:3">
      <c r="A19" s="4" t="s">
        <v>76</v>
      </c>
      <c r="B19" s="7" t="n">
        <v>26.8</v>
      </c>
      <c r="C19" s="7" t="n">
        <v>25.5</v>
      </c>
    </row>
    <row r="20" spans="1:3">
      <c r="A20" s="4" t="s">
        <v>77</v>
      </c>
      <c r="B20" s="7" t="n">
        <v>49.3</v>
      </c>
      <c r="C20" s="7" t="n">
        <v>75.90000000000001</v>
      </c>
    </row>
    <row r="21" spans="1:3">
      <c r="A21" s="4" t="s">
        <v>78</v>
      </c>
      <c r="B21" s="7" t="n">
        <v>18.4</v>
      </c>
      <c r="C21" s="7" t="n">
        <v>13.9</v>
      </c>
    </row>
    <row r="22" spans="1:3">
      <c r="A22" s="4" t="s">
        <v>79</v>
      </c>
      <c r="B22" s="7" t="n">
        <v>147.5</v>
      </c>
      <c r="C22" s="7" t="n">
        <v>178.1</v>
      </c>
    </row>
    <row r="23" spans="1:3">
      <c r="A23" s="4" t="s">
        <v>80</v>
      </c>
      <c r="B23" s="7" t="n">
        <v>3605.2</v>
      </c>
      <c r="C23" s="7" t="n">
        <v>3193.6</v>
      </c>
    </row>
    <row r="24" spans="1:3">
      <c r="A24" s="4" t="s">
        <v>81</v>
      </c>
      <c r="B24" s="7" t="n">
        <v>3752.7</v>
      </c>
      <c r="C24" s="7" t="n">
        <v>3371.7</v>
      </c>
    </row>
    <row r="25" spans="1:3">
      <c r="A25" s="4" t="s">
        <v>82</v>
      </c>
      <c r="B25" s="5" t="n">
        <v>665</v>
      </c>
      <c r="C25" s="7" t="n">
        <v>666.3</v>
      </c>
    </row>
    <row r="26" spans="1:3">
      <c r="A26" s="4" t="s">
        <v>83</v>
      </c>
      <c r="B26" s="7" t="n">
        <v>113.9</v>
      </c>
      <c r="C26" s="7" t="n">
        <v>117.2</v>
      </c>
    </row>
    <row r="27" spans="1:3">
      <c r="A27" s="4" t="s">
        <v>84</v>
      </c>
      <c r="B27" s="7" t="n">
        <v>32.8</v>
      </c>
      <c r="C27" s="7" t="n">
        <v>30.1</v>
      </c>
    </row>
    <row r="28" spans="1:3">
      <c r="A28" s="4" t="s">
        <v>85</v>
      </c>
      <c r="B28" s="7" t="n">
        <v>20.1</v>
      </c>
      <c r="C28" s="7" t="n">
        <v>18.1</v>
      </c>
    </row>
    <row r="29" spans="1:3">
      <c r="A29" s="4" t="s">
        <v>86</v>
      </c>
      <c r="B29" s="7" t="n">
        <v>4584.5</v>
      </c>
      <c r="C29" s="7" t="n">
        <v>4203.4</v>
      </c>
    </row>
    <row r="30" spans="1:3">
      <c r="A30" s="4" t="s">
        <v>87</v>
      </c>
      <c r="B30" s="4" t="s">
        <v>88</v>
      </c>
      <c r="C30" s="4" t="s">
        <v>88</v>
      </c>
    </row>
    <row r="31" spans="1:3">
      <c r="A31" s="3" t="s">
        <v>89</v>
      </c>
    </row>
    <row r="32" spans="1:3">
      <c r="A32" s="4" t="s">
        <v>90</v>
      </c>
      <c r="B32" s="7" t="n">
        <v>1.4</v>
      </c>
      <c r="C32" s="7" t="n">
        <v>1.4</v>
      </c>
    </row>
    <row r="33" spans="1:3">
      <c r="A33" s="4" t="s">
        <v>91</v>
      </c>
      <c r="B33" s="5" t="n">
        <v>2473</v>
      </c>
      <c r="C33" s="7" t="n">
        <v>2449.1</v>
      </c>
    </row>
    <row r="34" spans="1:3">
      <c r="A34" s="4" t="s">
        <v>92</v>
      </c>
      <c r="B34" s="7" t="n">
        <v>-221.2</v>
      </c>
      <c r="C34" s="7" t="n">
        <v>-229.8</v>
      </c>
    </row>
    <row r="35" spans="1:3">
      <c r="A35" s="4" t="s">
        <v>93</v>
      </c>
      <c r="B35" s="7" t="n">
        <v>-367.6</v>
      </c>
      <c r="C35" s="7" t="n">
        <v>-338.4</v>
      </c>
    </row>
    <row r="36" spans="1:3">
      <c r="A36" s="4" t="s">
        <v>94</v>
      </c>
      <c r="B36" s="7" t="n">
        <v>1885.6</v>
      </c>
      <c r="C36" s="7" t="n">
        <v>1882.3</v>
      </c>
    </row>
    <row r="37" spans="1:3">
      <c r="A37" s="4" t="s">
        <v>95</v>
      </c>
      <c r="B37" s="6" t="n">
        <v>6470.1</v>
      </c>
      <c r="C37" s="6" t="n">
        <v>60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8" t="n">
        <v>0.01</v>
      </c>
      <c r="C3" s="8" t="n">
        <v>0.01</v>
      </c>
    </row>
    <row r="4" spans="1:3">
      <c r="A4" s="4" t="s">
        <v>99</v>
      </c>
      <c r="B4" s="5" t="n">
        <v>500000000</v>
      </c>
      <c r="C4" s="5" t="n">
        <v>500000000</v>
      </c>
    </row>
    <row r="5" spans="1:3">
      <c r="A5" s="4" t="s">
        <v>100</v>
      </c>
      <c r="B5" s="5" t="n">
        <v>144937946</v>
      </c>
      <c r="C5" s="5" t="n">
        <v>144386618</v>
      </c>
    </row>
    <row r="6" spans="1:3">
      <c r="A6" s="4" t="s">
        <v>101</v>
      </c>
      <c r="B6" s="5" t="n">
        <v>144937946</v>
      </c>
      <c r="C6" s="5" t="n">
        <v>144386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41</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103</v>
      </c>
      <c r="D2" s="2" t="s">
        <v>58</v>
      </c>
    </row>
    <row r="3" spans="1:4">
      <c r="A3" s="3" t="s">
        <v>310</v>
      </c>
    </row>
    <row r="4" spans="1:4">
      <c r="A4" s="4" t="s">
        <v>311</v>
      </c>
      <c r="B4" s="9" t="n">
        <v>9</v>
      </c>
      <c r="C4" s="6" t="n">
        <v>7.7</v>
      </c>
    </row>
    <row r="5" spans="1:4">
      <c r="A5" s="4" t="s">
        <v>312</v>
      </c>
    </row>
    <row r="6" spans="1:4">
      <c r="A6" s="3" t="s">
        <v>310</v>
      </c>
    </row>
    <row r="7" spans="1:4">
      <c r="A7" s="4" t="s">
        <v>313</v>
      </c>
      <c r="B7" s="9" t="n">
        <v>101</v>
      </c>
      <c r="D7" s="6" t="n">
        <v>10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v>
      </c>
      <c r="D1" s="2" t="s">
        <v>58</v>
      </c>
    </row>
    <row r="2" spans="1:4">
      <c r="A2" s="3" t="s">
        <v>315</v>
      </c>
    </row>
    <row r="3" spans="1:4">
      <c r="A3" s="4" t="s">
        <v>316</v>
      </c>
      <c r="C3" s="6" t="n">
        <v>1760.5</v>
      </c>
      <c r="D3" s="6" t="n">
        <v>1826.8</v>
      </c>
    </row>
    <row r="4" spans="1:4">
      <c r="A4" s="4" t="s">
        <v>317</v>
      </c>
      <c r="C4" s="7" t="n">
        <v>1760.5</v>
      </c>
      <c r="D4" s="7" t="n">
        <v>1826.8</v>
      </c>
    </row>
    <row r="5" spans="1:4">
      <c r="A5" s="4" t="s">
        <v>318</v>
      </c>
    </row>
    <row r="6" spans="1:4">
      <c r="A6" s="3" t="s">
        <v>315</v>
      </c>
    </row>
    <row r="7" spans="1:4">
      <c r="A7" s="4" t="s">
        <v>316</v>
      </c>
      <c r="B7" s="4" t="s">
        <v>132</v>
      </c>
      <c r="C7" s="7" t="n">
        <v>1760.5</v>
      </c>
      <c r="D7" s="7" t="n">
        <v>1826.8</v>
      </c>
    </row>
    <row r="8" spans="1:4">
      <c r="A8" s="4" t="s">
        <v>317</v>
      </c>
      <c r="C8" s="6" t="n">
        <v>1760.5</v>
      </c>
      <c r="D8" s="6" t="n">
        <v>1826.8</v>
      </c>
    </row>
    <row r="9" spans="1:4"/>
    <row r="10" spans="1:4">
      <c r="A10" s="4" t="s">
        <v>132</v>
      </c>
      <c r="B10" s="4" t="s">
        <v>319</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222.7</v>
      </c>
      <c r="C4" s="6" t="n">
        <v>203.7</v>
      </c>
    </row>
    <row r="5" spans="1:3">
      <c r="A5" s="3" t="s">
        <v>106</v>
      </c>
    </row>
    <row r="6" spans="1:3">
      <c r="A6" s="4" t="s">
        <v>107</v>
      </c>
      <c r="B6" s="7" t="n">
        <v>52.2</v>
      </c>
      <c r="C6" s="7" t="n">
        <v>50.9</v>
      </c>
    </row>
    <row r="7" spans="1:3">
      <c r="A7" s="4" t="s">
        <v>108</v>
      </c>
      <c r="B7" s="7" t="n">
        <v>42.6</v>
      </c>
      <c r="C7" s="7" t="n">
        <v>35.3</v>
      </c>
    </row>
    <row r="8" spans="1:3">
      <c r="A8" s="4" t="s">
        <v>109</v>
      </c>
      <c r="B8" s="7" t="n">
        <v>17.6</v>
      </c>
      <c r="C8" s="7" t="n">
        <v>15.2</v>
      </c>
    </row>
    <row r="9" spans="1:3">
      <c r="A9" s="4" t="s">
        <v>110</v>
      </c>
      <c r="B9" s="7" t="n">
        <v>9.800000000000001</v>
      </c>
      <c r="C9" s="7" t="n">
        <v>8.699999999999999</v>
      </c>
    </row>
    <row r="10" spans="1:3">
      <c r="A10" s="4" t="s">
        <v>111</v>
      </c>
      <c r="B10" s="7" t="n">
        <v>122.2</v>
      </c>
      <c r="C10" s="7" t="n">
        <v>110.1</v>
      </c>
    </row>
    <row r="11" spans="1:3">
      <c r="A11" s="4" t="s">
        <v>112</v>
      </c>
      <c r="B11" s="7" t="n">
        <v>100.5</v>
      </c>
      <c r="C11" s="7" t="n">
        <v>93.59999999999999</v>
      </c>
    </row>
    <row r="12" spans="1:3">
      <c r="A12" s="4" t="s">
        <v>113</v>
      </c>
      <c r="B12" s="7" t="n">
        <v>74.2</v>
      </c>
      <c r="C12" s="7" t="n">
        <v>66.2</v>
      </c>
    </row>
    <row r="13" spans="1:3">
      <c r="A13" s="4" t="s">
        <v>114</v>
      </c>
      <c r="B13" s="7" t="n">
        <v>26.3</v>
      </c>
      <c r="C13" s="7" t="n">
        <v>27.4</v>
      </c>
    </row>
    <row r="14" spans="1:3">
      <c r="A14" s="4" t="s">
        <v>115</v>
      </c>
      <c r="B14" s="7" t="n">
        <v>6.9</v>
      </c>
      <c r="C14" s="7" t="n">
        <v>8.9</v>
      </c>
    </row>
    <row r="15" spans="1:3">
      <c r="A15" s="4" t="s">
        <v>116</v>
      </c>
      <c r="B15" s="7" t="n">
        <v>2.6</v>
      </c>
      <c r="C15" s="7" t="n">
        <v>1.6</v>
      </c>
    </row>
    <row r="16" spans="1:3">
      <c r="A16" s="4" t="s">
        <v>117</v>
      </c>
      <c r="B16" s="7" t="n">
        <v>16.8</v>
      </c>
      <c r="C16" s="7" t="n">
        <v>16.9</v>
      </c>
    </row>
    <row r="17" spans="1:3">
      <c r="A17" s="4" t="s">
        <v>118</v>
      </c>
      <c r="B17" s="7" t="n">
        <v>8.199999999999999</v>
      </c>
      <c r="C17" s="7" t="n">
        <v>5.7</v>
      </c>
    </row>
    <row r="18" spans="1:3">
      <c r="A18" s="4" t="s">
        <v>119</v>
      </c>
      <c r="B18" s="6" t="n">
        <v>8.6</v>
      </c>
      <c r="C18" s="6" t="n">
        <v>11.2</v>
      </c>
    </row>
    <row r="19" spans="1:3">
      <c r="A19" s="3" t="s">
        <v>120</v>
      </c>
    </row>
    <row r="20" spans="1:3">
      <c r="A20" s="4" t="s">
        <v>121</v>
      </c>
      <c r="B20" s="8" t="n">
        <v>0.06</v>
      </c>
      <c r="C20" s="8" t="n">
        <v>0.08</v>
      </c>
    </row>
    <row r="21" spans="1:3">
      <c r="A21" s="4" t="s">
        <v>122</v>
      </c>
      <c r="B21" s="8" t="n">
        <v>0.06</v>
      </c>
      <c r="C21" s="8" t="n">
        <v>0.08</v>
      </c>
    </row>
    <row r="22" spans="1:3">
      <c r="A22" s="3" t="s">
        <v>123</v>
      </c>
    </row>
    <row r="23" spans="1:3">
      <c r="A23" s="4" t="s">
        <v>121</v>
      </c>
      <c r="B23" s="5" t="n">
        <v>144645325</v>
      </c>
      <c r="C23" s="5" t="n">
        <v>140149271</v>
      </c>
    </row>
    <row r="24" spans="1:3">
      <c r="A24" s="4" t="s">
        <v>122</v>
      </c>
      <c r="B24" s="5" t="n">
        <v>151178498</v>
      </c>
      <c r="C24" s="5" t="n">
        <v>147042228</v>
      </c>
    </row>
    <row r="25" spans="1:3">
      <c r="A25" s="4" t="s">
        <v>124</v>
      </c>
    </row>
    <row r="26" spans="1:3">
      <c r="A26" s="3" t="s">
        <v>104</v>
      </c>
    </row>
    <row r="27" spans="1:3">
      <c r="A27" s="4" t="s">
        <v>105</v>
      </c>
      <c r="B27" s="6" t="n">
        <v>181.5</v>
      </c>
      <c r="C27" s="6" t="n">
        <v>172.8</v>
      </c>
    </row>
    <row r="28" spans="1:3">
      <c r="A28" s="4" t="s">
        <v>125</v>
      </c>
    </row>
    <row r="29" spans="1:3">
      <c r="A29" s="3" t="s">
        <v>104</v>
      </c>
    </row>
    <row r="30" spans="1:3">
      <c r="A30" s="4" t="s">
        <v>105</v>
      </c>
      <c r="B30" s="6" t="n">
        <v>41.2</v>
      </c>
      <c r="C30" s="6" t="n">
        <v>3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0</v>
      </c>
      <c r="B1" s="2" t="s">
        <v>1</v>
      </c>
    </row>
    <row r="2" spans="1:3">
      <c r="B2" s="2" t="s">
        <v>2</v>
      </c>
      <c r="C2" s="2" t="s">
        <v>103</v>
      </c>
    </row>
    <row r="3" spans="1:3">
      <c r="A3" s="3" t="s">
        <v>211</v>
      </c>
    </row>
    <row r="4" spans="1:3">
      <c r="A4" s="4" t="s">
        <v>321</v>
      </c>
      <c r="B4" s="6" t="n">
        <v>19.6</v>
      </c>
      <c r="C4" s="6" t="n">
        <v>2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322</v>
      </c>
      <c r="B1" s="2" t="s">
        <v>1</v>
      </c>
      <c r="C1" s="2" t="s">
        <v>323</v>
      </c>
    </row>
    <row r="2" spans="1:4">
      <c r="B2" s="2" t="s">
        <v>2</v>
      </c>
      <c r="C2" s="2" t="s">
        <v>58</v>
      </c>
    </row>
    <row r="3" spans="1:4">
      <c r="A3" s="3" t="s">
        <v>324</v>
      </c>
    </row>
    <row r="4" spans="1:4">
      <c r="A4" s="4" t="s">
        <v>325</v>
      </c>
      <c r="B4" s="6" t="n">
        <v>1872.4</v>
      </c>
      <c r="C4" s="6" t="n">
        <v>1348.1</v>
      </c>
    </row>
    <row r="5" spans="1:4">
      <c r="A5" s="4" t="s">
        <v>326</v>
      </c>
      <c r="B5" s="7" t="n">
        <v>3632.9</v>
      </c>
      <c r="C5" s="7" t="n">
        <v>3174.9</v>
      </c>
    </row>
    <row r="6" spans="1:4">
      <c r="A6" s="4" t="s">
        <v>327</v>
      </c>
      <c r="B6" s="7" t="n">
        <v>16.6</v>
      </c>
      <c r="C6" s="7" t="n">
        <v>29.2</v>
      </c>
      <c r="D6" s="4" t="s">
        <v>132</v>
      </c>
    </row>
    <row r="7" spans="1:4">
      <c r="A7" s="4" t="s">
        <v>328</v>
      </c>
      <c r="B7" s="7" t="n">
        <v>3649.5</v>
      </c>
      <c r="C7" s="7" t="n">
        <v>3204.1</v>
      </c>
    </row>
    <row r="8" spans="1:4">
      <c r="A8" s="4" t="s">
        <v>329</v>
      </c>
      <c r="B8" s="7" t="n">
        <v>1872.4</v>
      </c>
      <c r="C8" s="7" t="n">
        <v>1348.1</v>
      </c>
    </row>
    <row r="9" spans="1:4">
      <c r="A9" s="4" t="s">
        <v>330</v>
      </c>
      <c r="B9" s="7" t="n">
        <v>3588.6</v>
      </c>
      <c r="C9" s="7" t="n">
        <v>3153.2</v>
      </c>
    </row>
    <row r="10" spans="1:4">
      <c r="A10" s="4" t="s">
        <v>331</v>
      </c>
      <c r="B10" s="7" t="n">
        <v>16.6</v>
      </c>
      <c r="C10" s="7" t="n">
        <v>40.4</v>
      </c>
    </row>
    <row r="11" spans="1:4">
      <c r="A11" s="4" t="s">
        <v>332</v>
      </c>
      <c r="B11" s="7" t="n">
        <v>3605.2</v>
      </c>
      <c r="C11" s="7" t="n">
        <v>3193.6</v>
      </c>
    </row>
    <row r="12" spans="1:4">
      <c r="A12" s="4" t="s">
        <v>333</v>
      </c>
      <c r="B12" s="7" t="n">
        <v>1716.2</v>
      </c>
      <c r="C12" s="7" t="n">
        <v>1805.1</v>
      </c>
    </row>
    <row r="13" spans="1:4">
      <c r="A13" s="4" t="s">
        <v>334</v>
      </c>
      <c r="B13" s="7" t="n">
        <v>45.6</v>
      </c>
      <c r="C13" s="7" t="n">
        <v>23.4</v>
      </c>
    </row>
    <row r="14" spans="1:4">
      <c r="A14" s="4" t="s">
        <v>335</v>
      </c>
      <c r="B14" s="7" t="n">
        <v>-1.3</v>
      </c>
      <c r="C14" s="7" t="n">
        <v>-1.7</v>
      </c>
    </row>
    <row r="15" spans="1:4">
      <c r="A15" s="4" t="s">
        <v>336</v>
      </c>
      <c r="B15" s="7" t="n">
        <v>1760.5</v>
      </c>
      <c r="C15" s="7" t="n">
        <v>1826.8</v>
      </c>
    </row>
    <row r="16" spans="1:4">
      <c r="A16" s="4" t="s">
        <v>337</v>
      </c>
    </row>
    <row r="17" spans="1:4">
      <c r="A17" s="3" t="s">
        <v>324</v>
      </c>
    </row>
    <row r="18" spans="1:4">
      <c r="A18" s="4" t="s">
        <v>333</v>
      </c>
      <c r="B18" s="7" t="n">
        <v>542.3</v>
      </c>
      <c r="C18" s="7" t="n">
        <v>542.4</v>
      </c>
    </row>
    <row r="19" spans="1:4">
      <c r="A19" s="4" t="s">
        <v>334</v>
      </c>
      <c r="B19" s="7" t="n">
        <v>22.9</v>
      </c>
      <c r="C19" s="7" t="n">
        <v>7.1</v>
      </c>
    </row>
    <row r="20" spans="1:4">
      <c r="A20" s="4" t="s">
        <v>335</v>
      </c>
      <c r="C20" s="7" t="n">
        <v>-0.3</v>
      </c>
    </row>
    <row r="21" spans="1:4">
      <c r="A21" s="4" t="s">
        <v>336</v>
      </c>
      <c r="B21" s="7" t="n">
        <v>565.2</v>
      </c>
      <c r="C21" s="7" t="n">
        <v>549.2</v>
      </c>
    </row>
    <row r="22" spans="1:4">
      <c r="A22" s="4" t="s">
        <v>338</v>
      </c>
    </row>
    <row r="23" spans="1:4">
      <c r="A23" s="3" t="s">
        <v>324</v>
      </c>
    </row>
    <row r="24" spans="1:4">
      <c r="A24" s="4" t="s">
        <v>333</v>
      </c>
      <c r="B24" s="7" t="n">
        <v>375.2</v>
      </c>
      <c r="C24" s="7" t="n">
        <v>406.7</v>
      </c>
    </row>
    <row r="25" spans="1:4">
      <c r="A25" s="4" t="s">
        <v>334</v>
      </c>
      <c r="B25" s="7" t="n">
        <v>11.3</v>
      </c>
      <c r="C25" s="7" t="n">
        <v>5.4</v>
      </c>
    </row>
    <row r="26" spans="1:4">
      <c r="A26" s="4" t="s">
        <v>335</v>
      </c>
      <c r="C26" s="7" t="n">
        <v>-0.7</v>
      </c>
    </row>
    <row r="27" spans="1:4">
      <c r="A27" s="4" t="s">
        <v>336</v>
      </c>
      <c r="B27" s="7" t="n">
        <v>386.5</v>
      </c>
      <c r="C27" s="7" t="n">
        <v>411.4</v>
      </c>
    </row>
    <row r="28" spans="1:4">
      <c r="A28" s="4" t="s">
        <v>339</v>
      </c>
    </row>
    <row r="29" spans="1:4">
      <c r="A29" s="3" t="s">
        <v>324</v>
      </c>
    </row>
    <row r="30" spans="1:4">
      <c r="A30" s="4" t="s">
        <v>333</v>
      </c>
      <c r="B30" s="7" t="n">
        <v>529.8</v>
      </c>
      <c r="C30" s="7" t="n">
        <v>562.2</v>
      </c>
    </row>
    <row r="31" spans="1:4">
      <c r="A31" s="4" t="s">
        <v>334</v>
      </c>
      <c r="B31" s="7" t="n">
        <v>9.300000000000001</v>
      </c>
      <c r="C31" s="5" t="n">
        <v>9</v>
      </c>
    </row>
    <row r="32" spans="1:4">
      <c r="A32" s="4" t="s">
        <v>335</v>
      </c>
      <c r="B32" s="7" t="n">
        <v>-0.5</v>
      </c>
      <c r="C32" s="7" t="n">
        <v>-0.3</v>
      </c>
    </row>
    <row r="33" spans="1:4">
      <c r="A33" s="4" t="s">
        <v>336</v>
      </c>
      <c r="B33" s="7" t="n">
        <v>538.6</v>
      </c>
      <c r="C33" s="7" t="n">
        <v>570.9</v>
      </c>
    </row>
    <row r="34" spans="1:4">
      <c r="A34" s="4" t="s">
        <v>340</v>
      </c>
    </row>
    <row r="35" spans="1:4">
      <c r="A35" s="3" t="s">
        <v>324</v>
      </c>
    </row>
    <row r="36" spans="1:4">
      <c r="A36" s="4" t="s">
        <v>333</v>
      </c>
      <c r="B36" s="5" t="n">
        <v>247</v>
      </c>
      <c r="C36" s="5" t="n">
        <v>270</v>
      </c>
    </row>
    <row r="37" spans="1:4">
      <c r="A37" s="4" t="s">
        <v>334</v>
      </c>
      <c r="B37" s="7" t="n">
        <v>1.8</v>
      </c>
      <c r="C37" s="7" t="n">
        <v>1.7</v>
      </c>
    </row>
    <row r="38" spans="1:4">
      <c r="A38" s="4" t="s">
        <v>335</v>
      </c>
      <c r="B38" s="7" t="n">
        <v>-0.8</v>
      </c>
      <c r="C38" s="7" t="n">
        <v>-0.3</v>
      </c>
    </row>
    <row r="39" spans="1:4">
      <c r="A39" s="4" t="s">
        <v>336</v>
      </c>
      <c r="B39" s="5" t="n">
        <v>248</v>
      </c>
      <c r="C39" s="7" t="n">
        <v>271.4</v>
      </c>
    </row>
    <row r="40" spans="1:4">
      <c r="A40" s="4" t="s">
        <v>341</v>
      </c>
    </row>
    <row r="41" spans="1:4">
      <c r="A41" s="3" t="s">
        <v>324</v>
      </c>
    </row>
    <row r="42" spans="1:4">
      <c r="A42" s="4" t="s">
        <v>333</v>
      </c>
      <c r="B42" s="7" t="n">
        <v>17.9</v>
      </c>
      <c r="C42" s="7" t="n">
        <v>19.8</v>
      </c>
    </row>
    <row r="43" spans="1:4">
      <c r="A43" s="4" t="s">
        <v>334</v>
      </c>
      <c r="B43" s="7" t="n">
        <v>0.3</v>
      </c>
      <c r="C43" s="7" t="n">
        <v>0.2</v>
      </c>
    </row>
    <row r="44" spans="1:4">
      <c r="A44" s="4" t="s">
        <v>335</v>
      </c>
      <c r="C44" s="7" t="n">
        <v>-0.1</v>
      </c>
    </row>
    <row r="45" spans="1:4">
      <c r="A45" s="4" t="s">
        <v>336</v>
      </c>
      <c r="B45" s="7" t="n">
        <v>18.2</v>
      </c>
      <c r="C45" s="7" t="n">
        <v>19.9</v>
      </c>
    </row>
    <row r="46" spans="1:4">
      <c r="A46" s="4" t="s">
        <v>342</v>
      </c>
    </row>
    <row r="47" spans="1:4">
      <c r="A47" s="3" t="s">
        <v>324</v>
      </c>
    </row>
    <row r="48" spans="1:4">
      <c r="A48" s="4" t="s">
        <v>333</v>
      </c>
      <c r="B48" s="5" t="n">
        <v>4</v>
      </c>
      <c r="C48" s="5" t="n">
        <v>4</v>
      </c>
    </row>
    <row r="49" spans="1:4">
      <c r="A49" s="4" t="s">
        <v>336</v>
      </c>
      <c r="B49" s="9" t="n">
        <v>4</v>
      </c>
      <c r="C49" s="9" t="n">
        <v>4</v>
      </c>
    </row>
    <row r="50" spans="1:4"/>
    <row r="51" spans="1:4">
      <c r="A51" s="4" t="s">
        <v>132</v>
      </c>
      <c r="B51" s="4" t="s">
        <v>343</v>
      </c>
    </row>
  </sheetData>
  <mergeCells count="5">
    <mergeCell ref="A1:A2"/>
    <mergeCell ref="C1:D1"/>
    <mergeCell ref="C2:D2"/>
    <mergeCell ref="A50:D50"/>
    <mergeCell ref="B51:D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4" t="s">
        <v>346</v>
      </c>
    </row>
    <row r="4" spans="1:2">
      <c r="A4" s="3" t="s">
        <v>324</v>
      </c>
    </row>
    <row r="5" spans="1:2">
      <c r="A5" s="4" t="s">
        <v>347</v>
      </c>
      <c r="B5" s="6" t="n">
        <v>1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24</v>
      </c>
    </row>
    <row r="3" spans="1:2">
      <c r="A3" s="4" t="s">
        <v>350</v>
      </c>
      <c r="B3" s="6" t="n">
        <v>-1.3</v>
      </c>
    </row>
    <row r="4" spans="1:2">
      <c r="A4" s="4" t="s">
        <v>351</v>
      </c>
      <c r="B4" s="7" t="n">
        <v>200.6</v>
      </c>
    </row>
    <row r="5" spans="1:2">
      <c r="A5" s="4" t="s">
        <v>352</v>
      </c>
      <c r="B5" s="7" t="n">
        <v>31.2</v>
      </c>
    </row>
    <row r="6" spans="1:2">
      <c r="A6" s="4" t="s">
        <v>353</v>
      </c>
      <c r="B6" s="7" t="n">
        <v>-1.3</v>
      </c>
    </row>
    <row r="7" spans="1:2">
      <c r="A7" s="4" t="s">
        <v>354</v>
      </c>
      <c r="B7" s="7" t="n">
        <v>231.8</v>
      </c>
    </row>
    <row r="8" spans="1:2">
      <c r="A8" s="4" t="s">
        <v>339</v>
      </c>
    </row>
    <row r="9" spans="1:2">
      <c r="A9" s="3" t="s">
        <v>324</v>
      </c>
    </row>
    <row r="10" spans="1:2">
      <c r="A10" s="4" t="s">
        <v>350</v>
      </c>
      <c r="B10" s="7" t="n">
        <v>-0.5</v>
      </c>
    </row>
    <row r="11" spans="1:2">
      <c r="A11" s="4" t="s">
        <v>351</v>
      </c>
      <c r="B11" s="7" t="n">
        <v>86.59999999999999</v>
      </c>
    </row>
    <row r="12" spans="1:2">
      <c r="A12" s="4" t="s">
        <v>352</v>
      </c>
      <c r="B12" s="7" t="n">
        <v>31.2</v>
      </c>
    </row>
    <row r="13" spans="1:2">
      <c r="A13" s="4" t="s">
        <v>353</v>
      </c>
      <c r="B13" s="7" t="n">
        <v>-0.5</v>
      </c>
    </row>
    <row r="14" spans="1:2">
      <c r="A14" s="4" t="s">
        <v>354</v>
      </c>
      <c r="B14" s="7" t="n">
        <v>117.8</v>
      </c>
    </row>
    <row r="15" spans="1:2">
      <c r="A15" s="4" t="s">
        <v>340</v>
      </c>
    </row>
    <row r="16" spans="1:2">
      <c r="A16" s="3" t="s">
        <v>324</v>
      </c>
    </row>
    <row r="17" spans="1:2">
      <c r="A17" s="4" t="s">
        <v>350</v>
      </c>
      <c r="B17" s="7" t="n">
        <v>-0.8</v>
      </c>
    </row>
    <row r="18" spans="1:2">
      <c r="A18" s="4" t="s">
        <v>351</v>
      </c>
      <c r="B18" s="5" t="n">
        <v>114</v>
      </c>
    </row>
    <row r="19" spans="1:2">
      <c r="A19" s="4" t="s">
        <v>353</v>
      </c>
      <c r="B19" s="7" t="n">
        <v>-0.8</v>
      </c>
    </row>
    <row r="20" spans="1:2">
      <c r="A20" s="4" t="s">
        <v>354</v>
      </c>
      <c r="B20" s="9" t="n">
        <v>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49</v>
      </c>
    </row>
    <row r="2" spans="1:2">
      <c r="A2" s="3" t="s">
        <v>324</v>
      </c>
    </row>
    <row r="3" spans="1:2">
      <c r="A3" s="4" t="s">
        <v>356</v>
      </c>
      <c r="B3" s="9" t="n">
        <v>1300</v>
      </c>
    </row>
    <row r="4" spans="1:2">
      <c r="A4" s="4" t="s">
        <v>357</v>
      </c>
    </row>
    <row r="5" spans="1:2">
      <c r="A5" s="3" t="s">
        <v>324</v>
      </c>
    </row>
    <row r="6" spans="1:2">
      <c r="A6" s="4" t="s">
        <v>356</v>
      </c>
      <c r="B6" s="9"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3" t="s">
        <v>211</v>
      </c>
    </row>
    <row r="3" spans="1:3">
      <c r="A3" s="4" t="s">
        <v>359</v>
      </c>
      <c r="B3" s="6" t="n">
        <v>2221.1</v>
      </c>
    </row>
    <row r="4" spans="1:3">
      <c r="A4" s="4" t="s">
        <v>360</v>
      </c>
      <c r="B4" s="7" t="n">
        <v>711.9</v>
      </c>
    </row>
    <row r="5" spans="1:3">
      <c r="A5" s="4" t="s">
        <v>361</v>
      </c>
      <c r="B5" s="7" t="n">
        <v>494.5</v>
      </c>
    </row>
    <row r="6" spans="1:3">
      <c r="A6" s="4" t="s">
        <v>362</v>
      </c>
      <c r="B6" s="7" t="n">
        <v>161.1</v>
      </c>
    </row>
    <row r="7" spans="1:3">
      <c r="A7" s="4" t="s">
        <v>363</v>
      </c>
      <c r="B7" s="7" t="n">
        <v>3588.6</v>
      </c>
      <c r="C7" s="6" t="n">
        <v>3153.2</v>
      </c>
    </row>
    <row r="8" spans="1:3">
      <c r="A8" s="4" t="s">
        <v>364</v>
      </c>
      <c r="B8" s="7" t="n">
        <v>2222.1</v>
      </c>
    </row>
    <row r="9" spans="1:3">
      <c r="A9" s="4" t="s">
        <v>365</v>
      </c>
      <c r="B9" s="5" t="n">
        <v>725</v>
      </c>
    </row>
    <row r="10" spans="1:3">
      <c r="A10" s="4" t="s">
        <v>366</v>
      </c>
      <c r="B10" s="7" t="n">
        <v>513.4</v>
      </c>
    </row>
    <row r="11" spans="1:3">
      <c r="A11" s="4" t="s">
        <v>367</v>
      </c>
      <c r="B11" s="7" t="n">
        <v>172.4</v>
      </c>
    </row>
    <row r="12" spans="1:3">
      <c r="A12" s="4" t="s">
        <v>326</v>
      </c>
      <c r="B12" s="6" t="n">
        <v>3632.9</v>
      </c>
      <c r="C12" s="6" t="n">
        <v>317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23</v>
      </c>
    </row>
    <row r="2" spans="1:3">
      <c r="B2" s="2" t="s">
        <v>2</v>
      </c>
      <c r="C2" s="2" t="s">
        <v>58</v>
      </c>
    </row>
    <row r="3" spans="1:3">
      <c r="A3" s="3" t="s">
        <v>214</v>
      </c>
    </row>
    <row r="4" spans="1:3">
      <c r="A4" s="4" t="s">
        <v>369</v>
      </c>
      <c r="B4" s="6" t="n">
        <v>1973.5</v>
      </c>
      <c r="C4" s="6" t="n">
        <v>1927.4</v>
      </c>
    </row>
    <row r="5" spans="1:3">
      <c r="A5" s="4" t="s">
        <v>370</v>
      </c>
      <c r="C5" s="7" t="n">
        <v>25.7</v>
      </c>
    </row>
    <row r="6" spans="1:3">
      <c r="A6" s="4" t="s">
        <v>371</v>
      </c>
      <c r="B6" s="5" t="n">
        <v>-34</v>
      </c>
      <c r="C6" s="7" t="n">
        <v>20.4</v>
      </c>
    </row>
    <row r="7" spans="1:3">
      <c r="A7" s="4" t="s">
        <v>369</v>
      </c>
      <c r="B7" s="6" t="n">
        <v>1939.5</v>
      </c>
      <c r="C7" s="6" t="n">
        <v>197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23</v>
      </c>
    </row>
    <row r="2" spans="1:3">
      <c r="B2" s="2" t="s">
        <v>2</v>
      </c>
      <c r="C2" s="2" t="s">
        <v>58</v>
      </c>
    </row>
    <row r="3" spans="1:3">
      <c r="A3" s="3" t="s">
        <v>373</v>
      </c>
    </row>
    <row r="4" spans="1:3">
      <c r="A4" s="4" t="s">
        <v>374</v>
      </c>
      <c r="B4" s="6" t="n">
        <v>533.4</v>
      </c>
      <c r="C4" s="6" t="n">
        <v>542.6</v>
      </c>
    </row>
    <row r="5" spans="1:3">
      <c r="A5" s="4" t="s">
        <v>375</v>
      </c>
      <c r="B5" s="7" t="n">
        <v>-356.9</v>
      </c>
      <c r="C5" s="7" t="n">
        <v>-364.7</v>
      </c>
    </row>
    <row r="6" spans="1:3">
      <c r="A6" s="4" t="s">
        <v>376</v>
      </c>
      <c r="B6" s="7" t="n">
        <v>176.5</v>
      </c>
      <c r="C6" s="7" t="n">
        <v>177.9</v>
      </c>
    </row>
    <row r="7" spans="1:3">
      <c r="A7" s="4" t="s">
        <v>377</v>
      </c>
    </row>
    <row r="8" spans="1:3">
      <c r="A8" s="3" t="s">
        <v>373</v>
      </c>
    </row>
    <row r="9" spans="1:3">
      <c r="A9" s="4" t="s">
        <v>374</v>
      </c>
      <c r="B9" s="7" t="n">
        <v>173.5</v>
      </c>
      <c r="C9" s="5" t="n">
        <v>174</v>
      </c>
    </row>
    <row r="10" spans="1:3">
      <c r="A10" s="4" t="s">
        <v>375</v>
      </c>
      <c r="B10" s="7" t="n">
        <v>-1.9</v>
      </c>
      <c r="C10" s="7" t="n">
        <v>-2.1</v>
      </c>
    </row>
    <row r="11" spans="1:3">
      <c r="A11" s="4" t="s">
        <v>376</v>
      </c>
      <c r="B11" s="6" t="n">
        <v>171.6</v>
      </c>
      <c r="C11" s="7" t="n">
        <v>171.9</v>
      </c>
    </row>
    <row r="12" spans="1:3">
      <c r="A12" s="4" t="s">
        <v>378</v>
      </c>
    </row>
    <row r="13" spans="1:3">
      <c r="A13" s="3" t="s">
        <v>373</v>
      </c>
    </row>
    <row r="14" spans="1:3">
      <c r="A14" s="4" t="s">
        <v>379</v>
      </c>
      <c r="B14" s="4" t="s">
        <v>380</v>
      </c>
    </row>
    <row r="15" spans="1:3">
      <c r="A15" s="4" t="s">
        <v>381</v>
      </c>
    </row>
    <row r="16" spans="1:3">
      <c r="A16" s="3" t="s">
        <v>373</v>
      </c>
    </row>
    <row r="17" spans="1:3">
      <c r="A17" s="4" t="s">
        <v>379</v>
      </c>
      <c r="B17" s="4" t="s">
        <v>382</v>
      </c>
    </row>
    <row r="18" spans="1:3">
      <c r="A18" s="4" t="s">
        <v>383</v>
      </c>
    </row>
    <row r="19" spans="1:3">
      <c r="A19" s="3" t="s">
        <v>373</v>
      </c>
    </row>
    <row r="20" spans="1:3">
      <c r="A20" s="4" t="s">
        <v>374</v>
      </c>
      <c r="B20" s="6" t="n">
        <v>207.5</v>
      </c>
      <c r="C20" s="7" t="n">
        <v>212.5</v>
      </c>
    </row>
    <row r="21" spans="1:3">
      <c r="A21" s="4" t="s">
        <v>375</v>
      </c>
      <c r="B21" s="5" t="n">
        <v>-204</v>
      </c>
      <c r="C21" s="7" t="n">
        <v>-208.2</v>
      </c>
    </row>
    <row r="22" spans="1:3">
      <c r="A22" s="4" t="s">
        <v>376</v>
      </c>
      <c r="B22" s="6" t="n">
        <v>3.5</v>
      </c>
      <c r="C22" s="6" t="n">
        <v>4.3</v>
      </c>
    </row>
    <row r="23" spans="1:3">
      <c r="A23" s="4" t="s">
        <v>384</v>
      </c>
    </row>
    <row r="24" spans="1:3">
      <c r="A24" s="3" t="s">
        <v>373</v>
      </c>
    </row>
    <row r="25" spans="1:3">
      <c r="A25" s="4" t="s">
        <v>379</v>
      </c>
      <c r="B25" s="4" t="s">
        <v>385</v>
      </c>
      <c r="C25" s="4" t="s">
        <v>385</v>
      </c>
    </row>
    <row r="26" spans="1:3">
      <c r="A26" s="4" t="s">
        <v>386</v>
      </c>
    </row>
    <row r="27" spans="1:3">
      <c r="A27" s="3" t="s">
        <v>373</v>
      </c>
    </row>
    <row r="28" spans="1:3">
      <c r="A28" s="4" t="s">
        <v>379</v>
      </c>
      <c r="B28" s="4" t="s">
        <v>387</v>
      </c>
      <c r="C28" s="4" t="s">
        <v>387</v>
      </c>
    </row>
    <row r="29" spans="1:3">
      <c r="A29" s="4" t="s">
        <v>388</v>
      </c>
    </row>
    <row r="30" spans="1:3">
      <c r="A30" s="3" t="s">
        <v>373</v>
      </c>
    </row>
    <row r="31" spans="1:3">
      <c r="A31" s="4" t="s">
        <v>374</v>
      </c>
      <c r="B31" s="6" t="n">
        <v>152.4</v>
      </c>
      <c r="C31" s="6" t="n">
        <v>156.1</v>
      </c>
    </row>
    <row r="32" spans="1:3">
      <c r="A32" s="4" t="s">
        <v>375</v>
      </c>
      <c r="B32" s="5" t="n">
        <v>-151</v>
      </c>
      <c r="C32" s="7" t="n">
        <v>-154.4</v>
      </c>
    </row>
    <row r="33" spans="1:3">
      <c r="A33" s="4" t="s">
        <v>376</v>
      </c>
      <c r="B33" s="6" t="n">
        <v>1.4</v>
      </c>
      <c r="C33" s="6" t="n">
        <v>1.7</v>
      </c>
    </row>
    <row r="34" spans="1:3">
      <c r="A34" s="4" t="s">
        <v>389</v>
      </c>
    </row>
    <row r="35" spans="1:3">
      <c r="A35" s="3" t="s">
        <v>373</v>
      </c>
    </row>
    <row r="36" spans="1:3">
      <c r="A36" s="4" t="s">
        <v>379</v>
      </c>
      <c r="B36" s="4" t="s">
        <v>380</v>
      </c>
      <c r="C36" s="4" t="s">
        <v>380</v>
      </c>
    </row>
    <row r="37" spans="1:3">
      <c r="A37" s="4" t="s">
        <v>390</v>
      </c>
    </row>
    <row r="38" spans="1:3">
      <c r="A38" s="3" t="s">
        <v>373</v>
      </c>
    </row>
    <row r="39" spans="1:3">
      <c r="A39" s="4" t="s">
        <v>379</v>
      </c>
      <c r="B39" s="4" t="s">
        <v>391</v>
      </c>
      <c r="C39"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03</v>
      </c>
    </row>
    <row r="3" spans="1:3">
      <c r="A3" s="3" t="s">
        <v>214</v>
      </c>
    </row>
    <row r="4" spans="1:3">
      <c r="A4" s="4" t="s">
        <v>393</v>
      </c>
      <c r="B4" s="6" t="n">
        <v>0.4</v>
      </c>
      <c r="C4" s="6" t="n">
        <v>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4</v>
      </c>
      <c r="B1" s="2" t="s">
        <v>2</v>
      </c>
      <c r="C1" s="2" t="s">
        <v>58</v>
      </c>
    </row>
    <row r="2" spans="1:3">
      <c r="A2" s="3" t="s">
        <v>395</v>
      </c>
    </row>
    <row r="3" spans="1:3">
      <c r="A3" s="4" t="s">
        <v>396</v>
      </c>
      <c r="B3" s="6" t="n">
        <v>669.8</v>
      </c>
    </row>
    <row r="4" spans="1:3">
      <c r="A4" s="4" t="s">
        <v>397</v>
      </c>
      <c r="B4" s="7" t="n">
        <v>11.4</v>
      </c>
      <c r="C4" s="6" t="n">
        <v>12.4</v>
      </c>
    </row>
    <row r="5" spans="1:3">
      <c r="A5" s="4" t="s">
        <v>398</v>
      </c>
      <c r="B5" s="7" t="n">
        <v>681.2</v>
      </c>
      <c r="C5" s="7" t="n">
        <v>683.9</v>
      </c>
    </row>
    <row r="6" spans="1:3">
      <c r="A6" s="4" t="s">
        <v>399</v>
      </c>
      <c r="B6" s="7" t="n">
        <v>1.4</v>
      </c>
      <c r="C6" s="7" t="n">
        <v>1.4</v>
      </c>
    </row>
    <row r="7" spans="1:3">
      <c r="A7" s="4" t="s">
        <v>400</v>
      </c>
      <c r="B7" s="7" t="n">
        <v>5.1</v>
      </c>
      <c r="C7" s="7" t="n">
        <v>5.4</v>
      </c>
    </row>
    <row r="8" spans="1:3">
      <c r="A8" s="4" t="s">
        <v>401</v>
      </c>
      <c r="B8" s="7" t="n">
        <v>9.699999999999999</v>
      </c>
      <c r="C8" s="7" t="n">
        <v>10.8</v>
      </c>
    </row>
    <row r="9" spans="1:3">
      <c r="A9" s="4" t="s">
        <v>82</v>
      </c>
      <c r="B9" s="5" t="n">
        <v>665</v>
      </c>
      <c r="C9" s="7" t="n">
        <v>666.3</v>
      </c>
    </row>
    <row r="10" spans="1:3">
      <c r="A10" s="4" t="s">
        <v>402</v>
      </c>
    </row>
    <row r="11" spans="1:3">
      <c r="A11" s="3" t="s">
        <v>395</v>
      </c>
    </row>
    <row r="12" spans="1:3">
      <c r="A12" s="4" t="s">
        <v>396</v>
      </c>
      <c r="B12" s="6" t="n">
        <v>669.8</v>
      </c>
      <c r="C12" s="6" t="n">
        <v>6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103</v>
      </c>
    </row>
    <row r="3" spans="1:4">
      <c r="A3" s="3" t="s">
        <v>127</v>
      </c>
    </row>
    <row r="4" spans="1:4">
      <c r="A4" s="4" t="s">
        <v>119</v>
      </c>
      <c r="C4" s="6" t="n">
        <v>8.6</v>
      </c>
      <c r="D4" s="6" t="n">
        <v>11.2</v>
      </c>
    </row>
    <row r="5" spans="1:4">
      <c r="A5" s="3" t="s">
        <v>128</v>
      </c>
    </row>
    <row r="6" spans="1:4">
      <c r="A6" s="4" t="s">
        <v>129</v>
      </c>
      <c r="C6" s="7" t="n">
        <v>-49.1</v>
      </c>
      <c r="D6" s="7" t="n">
        <v>12.3</v>
      </c>
    </row>
    <row r="7" spans="1:4">
      <c r="A7" s="4" t="s">
        <v>130</v>
      </c>
      <c r="C7" s="7" t="n">
        <v>23.4</v>
      </c>
      <c r="D7" s="7" t="n">
        <v>21.9</v>
      </c>
    </row>
    <row r="8" spans="1:4">
      <c r="A8" s="4" t="s">
        <v>131</v>
      </c>
      <c r="B8" s="4" t="s">
        <v>132</v>
      </c>
      <c r="C8" s="7" t="n">
        <v>3.3</v>
      </c>
      <c r="D8" s="7" t="n">
        <v>2.5</v>
      </c>
    </row>
    <row r="9" spans="1:4">
      <c r="A9" s="4" t="s">
        <v>133</v>
      </c>
      <c r="C9" s="7" t="n">
        <v>-22.4</v>
      </c>
      <c r="D9" s="7" t="n">
        <v>36.7</v>
      </c>
    </row>
    <row r="10" spans="1:4">
      <c r="A10" s="4" t="s">
        <v>134</v>
      </c>
      <c r="C10" s="7" t="n">
        <v>6.8</v>
      </c>
      <c r="D10" s="7" t="n">
        <v>2.7</v>
      </c>
    </row>
    <row r="11" spans="1:4">
      <c r="A11" s="4" t="s">
        <v>135</v>
      </c>
      <c r="C11" s="7" t="n">
        <v>-29.2</v>
      </c>
      <c r="D11" s="5" t="n">
        <v>34</v>
      </c>
    </row>
    <row r="12" spans="1:4">
      <c r="A12" s="4" t="s">
        <v>136</v>
      </c>
      <c r="C12" s="6" t="n">
        <v>-20.6</v>
      </c>
      <c r="D12" s="6" t="n">
        <v>45.2</v>
      </c>
    </row>
    <row r="13" spans="1:4"/>
    <row r="14" spans="1:4">
      <c r="A14" s="4" t="s">
        <v>132</v>
      </c>
      <c r="B14" s="4" t="s">
        <v>137</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3</v>
      </c>
      <c r="B1" s="2" t="s">
        <v>349</v>
      </c>
      <c r="C1" s="2" t="s">
        <v>404</v>
      </c>
      <c r="D1" s="2" t="s">
        <v>345</v>
      </c>
      <c r="E1" s="2" t="s">
        <v>405</v>
      </c>
    </row>
    <row r="2" spans="1:5">
      <c r="A2" s="4" t="s">
        <v>402</v>
      </c>
    </row>
    <row r="3" spans="1:5">
      <c r="A3" s="3" t="s">
        <v>395</v>
      </c>
    </row>
    <row r="4" spans="1:5">
      <c r="A4" s="4" t="s">
        <v>406</v>
      </c>
      <c r="B4" s="4" t="s">
        <v>407</v>
      </c>
      <c r="C4" s="4" t="s">
        <v>407</v>
      </c>
      <c r="D4" s="4" t="s">
        <v>408</v>
      </c>
      <c r="E4" s="4" t="s">
        <v>408</v>
      </c>
    </row>
    <row r="5" spans="1:5">
      <c r="A5" s="4" t="s">
        <v>409</v>
      </c>
    </row>
    <row r="6" spans="1:5">
      <c r="A6" s="3" t="s">
        <v>395</v>
      </c>
    </row>
    <row r="7" spans="1:5">
      <c r="A7" s="4" t="s">
        <v>410</v>
      </c>
      <c r="B7" s="9" t="n">
        <v>300</v>
      </c>
    </row>
    <row r="8" spans="1:5">
      <c r="A8" s="4" t="s">
        <v>411</v>
      </c>
    </row>
    <row r="9" spans="1:5">
      <c r="A9" s="3" t="s">
        <v>395</v>
      </c>
    </row>
    <row r="10" spans="1:5">
      <c r="A10" s="4" t="s">
        <v>410</v>
      </c>
      <c r="B10" s="7" t="n">
        <v>1.9</v>
      </c>
      <c r="D10" s="6" t="n">
        <v>1.9</v>
      </c>
    </row>
    <row r="11" spans="1:5">
      <c r="A11" s="4" t="s">
        <v>412</v>
      </c>
    </row>
    <row r="12" spans="1:5">
      <c r="A12" s="3" t="s">
        <v>395</v>
      </c>
    </row>
    <row r="13" spans="1:5">
      <c r="A13" s="4" t="s">
        <v>410</v>
      </c>
      <c r="B13" s="9" t="n">
        <v>5</v>
      </c>
      <c r="D13" s="6" t="n">
        <v>5.4</v>
      </c>
    </row>
    <row r="14" spans="1:5">
      <c r="A14" s="4" t="s">
        <v>413</v>
      </c>
    </row>
    <row r="15" spans="1:5">
      <c r="A15" s="3" t="s">
        <v>395</v>
      </c>
    </row>
    <row r="16" spans="1:5">
      <c r="A16" s="4" t="s">
        <v>410</v>
      </c>
      <c r="C16" s="9" t="n">
        <v>7</v>
      </c>
      <c r="E16" s="9"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14</v>
      </c>
      <c r="B1" s="2" t="s">
        <v>415</v>
      </c>
      <c r="C1" s="2" t="s">
        <v>416</v>
      </c>
      <c r="D1" s="2" t="s">
        <v>2</v>
      </c>
      <c r="E1" s="2" t="s">
        <v>417</v>
      </c>
      <c r="F1" s="2" t="s">
        <v>418</v>
      </c>
      <c r="G1" s="2" t="s">
        <v>58</v>
      </c>
      <c r="H1" s="2" t="s">
        <v>419</v>
      </c>
    </row>
    <row r="2" spans="1:8">
      <c r="A2" s="3" t="s">
        <v>395</v>
      </c>
    </row>
    <row r="3" spans="1:8">
      <c r="A3" s="4" t="s">
        <v>420</v>
      </c>
      <c r="D3" s="6" t="n">
        <v>636.3</v>
      </c>
      <c r="G3" s="6" t="n">
        <v>675.1</v>
      </c>
    </row>
    <row r="4" spans="1:8">
      <c r="A4" s="4" t="s">
        <v>421</v>
      </c>
    </row>
    <row r="5" spans="1:8">
      <c r="A5" s="3" t="s">
        <v>395</v>
      </c>
    </row>
    <row r="6" spans="1:8">
      <c r="A6" s="4" t="s">
        <v>422</v>
      </c>
      <c r="H6" s="9" t="n">
        <v>300</v>
      </c>
    </row>
    <row r="7" spans="1:8">
      <c r="A7" s="4" t="s">
        <v>423</v>
      </c>
      <c r="D7" s="4" t="s">
        <v>424</v>
      </c>
    </row>
    <row r="8" spans="1:8">
      <c r="A8" s="4" t="s">
        <v>425</v>
      </c>
    </row>
    <row r="9" spans="1:8">
      <c r="A9" s="3" t="s">
        <v>395</v>
      </c>
    </row>
    <row r="10" spans="1:8">
      <c r="A10" s="4" t="s">
        <v>426</v>
      </c>
      <c r="D10" s="4" t="s">
        <v>427</v>
      </c>
    </row>
    <row r="11" spans="1:8">
      <c r="A11" s="4" t="s">
        <v>177</v>
      </c>
      <c r="D11" s="6" t="n">
        <v>0.1</v>
      </c>
      <c r="G11" s="6" t="n">
        <v>0.1</v>
      </c>
    </row>
    <row r="12" spans="1:8">
      <c r="A12" s="4" t="s">
        <v>428</v>
      </c>
    </row>
    <row r="13" spans="1:8">
      <c r="A13" s="3" t="s">
        <v>395</v>
      </c>
    </row>
    <row r="14" spans="1:8">
      <c r="A14" s="4" t="s">
        <v>429</v>
      </c>
      <c r="B14" s="4" t="s">
        <v>430</v>
      </c>
      <c r="C14" s="4" t="s">
        <v>431</v>
      </c>
      <c r="E14" s="4" t="s">
        <v>432</v>
      </c>
    </row>
    <row r="15" spans="1:8">
      <c r="A15" s="4" t="s">
        <v>433</v>
      </c>
    </row>
    <row r="16" spans="1:8">
      <c r="A16" s="3" t="s">
        <v>395</v>
      </c>
    </row>
    <row r="17" spans="1:8">
      <c r="A17" s="4" t="s">
        <v>434</v>
      </c>
      <c r="H17" s="9" t="n">
        <v>680</v>
      </c>
    </row>
    <row r="18" spans="1:8">
      <c r="A18" s="4" t="s">
        <v>435</v>
      </c>
      <c r="D18" s="4" t="s">
        <v>436</v>
      </c>
    </row>
    <row r="19" spans="1:8">
      <c r="A19" s="4" t="s">
        <v>437</v>
      </c>
    </row>
    <row r="20" spans="1:8">
      <c r="A20" s="3" t="s">
        <v>395</v>
      </c>
    </row>
    <row r="21" spans="1:8">
      <c r="A21" s="4" t="s">
        <v>429</v>
      </c>
      <c r="D21" s="4" t="s">
        <v>432</v>
      </c>
    </row>
    <row r="22" spans="1:8">
      <c r="A22" s="4" t="s">
        <v>438</v>
      </c>
    </row>
    <row r="23" spans="1:8">
      <c r="A23" s="3" t="s">
        <v>395</v>
      </c>
    </row>
    <row r="24" spans="1:8">
      <c r="A24" s="4" t="s">
        <v>439</v>
      </c>
      <c r="F24" s="9" t="n">
        <v>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49</v>
      </c>
    </row>
    <row r="2" spans="1:2">
      <c r="A2" s="3" t="s">
        <v>217</v>
      </c>
    </row>
    <row r="3" spans="1:2">
      <c r="A3" s="4" t="s">
        <v>12</v>
      </c>
      <c r="B3" s="6" t="n">
        <v>5.1</v>
      </c>
    </row>
    <row r="4" spans="1:2">
      <c r="A4" s="4" t="s">
        <v>441</v>
      </c>
      <c r="B4" s="7" t="n">
        <v>6.8</v>
      </c>
    </row>
    <row r="5" spans="1:2">
      <c r="A5" s="4" t="s">
        <v>442</v>
      </c>
      <c r="B5" s="7" t="n">
        <v>6.8</v>
      </c>
    </row>
    <row r="6" spans="1:2">
      <c r="A6" s="4" t="s">
        <v>443</v>
      </c>
      <c r="B6" s="7" t="n">
        <v>6.8</v>
      </c>
    </row>
    <row r="7" spans="1:2">
      <c r="A7" s="4" t="s">
        <v>444</v>
      </c>
      <c r="B7" s="7" t="n">
        <v>6.8</v>
      </c>
    </row>
    <row r="8" spans="1:2">
      <c r="A8" s="4" t="s">
        <v>445</v>
      </c>
      <c r="B8" s="7" t="n">
        <v>637.5</v>
      </c>
    </row>
    <row r="9" spans="1:2">
      <c r="A9" s="4" t="s">
        <v>446</v>
      </c>
      <c r="B9" s="6" t="n">
        <v>66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03</v>
      </c>
    </row>
    <row r="3" spans="1:3">
      <c r="A3" s="3" t="s">
        <v>448</v>
      </c>
    </row>
    <row r="4" spans="1:3">
      <c r="A4" s="4" t="s">
        <v>449</v>
      </c>
      <c r="B4" s="6" t="n">
        <v>0.8</v>
      </c>
      <c r="C4" s="6" t="n">
        <v>1.3</v>
      </c>
    </row>
    <row r="5" spans="1:3">
      <c r="A5" s="4" t="s">
        <v>450</v>
      </c>
    </row>
    <row r="6" spans="1:3">
      <c r="A6" s="3" t="s">
        <v>448</v>
      </c>
    </row>
    <row r="7" spans="1:3">
      <c r="A7" s="4" t="s">
        <v>451</v>
      </c>
      <c r="B7" s="7" t="n">
        <v>3.2</v>
      </c>
      <c r="C7" s="7" t="n">
        <v>4.5</v>
      </c>
    </row>
    <row r="8" spans="1:3">
      <c r="A8" s="4" t="s">
        <v>452</v>
      </c>
      <c r="B8" s="7" t="n">
        <v>3.9</v>
      </c>
      <c r="C8" s="7" t="n">
        <v>3.2</v>
      </c>
    </row>
    <row r="9" spans="1:3">
      <c r="A9" s="4" t="s">
        <v>453</v>
      </c>
      <c r="B9" s="7" t="n">
        <v>-5.7</v>
      </c>
      <c r="C9" s="7" t="n">
        <v>-5.9</v>
      </c>
    </row>
    <row r="10" spans="1:3">
      <c r="A10" s="4" t="s">
        <v>449</v>
      </c>
      <c r="B10" s="7" t="n">
        <v>1.4</v>
      </c>
      <c r="C10" s="7" t="n">
        <v>1.8</v>
      </c>
    </row>
    <row r="11" spans="1:3">
      <c r="A11" s="4" t="s">
        <v>454</v>
      </c>
    </row>
    <row r="12" spans="1:3">
      <c r="A12" s="3" t="s">
        <v>448</v>
      </c>
    </row>
    <row r="13" spans="1:3">
      <c r="A13" s="4" t="s">
        <v>451</v>
      </c>
      <c r="B13" s="7" t="n">
        <v>0.1</v>
      </c>
      <c r="C13" s="7" t="n">
        <v>0.1</v>
      </c>
    </row>
    <row r="14" spans="1:3">
      <c r="A14" s="4" t="s">
        <v>452</v>
      </c>
      <c r="B14" s="7" t="n">
        <v>-0.6</v>
      </c>
      <c r="C14" s="7" t="n">
        <v>-0.6</v>
      </c>
    </row>
    <row r="15" spans="1:3">
      <c r="A15" s="4" t="s">
        <v>455</v>
      </c>
      <c r="B15" s="7" t="n">
        <v>-0.1</v>
      </c>
    </row>
    <row r="16" spans="1:3">
      <c r="A16" s="4" t="s">
        <v>449</v>
      </c>
      <c r="B16" s="6" t="n">
        <v>-0.6</v>
      </c>
      <c r="C16" s="6"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56</v>
      </c>
      <c r="B1" s="2" t="s">
        <v>457</v>
      </c>
      <c r="C1" s="2" t="s">
        <v>458</v>
      </c>
      <c r="D1" s="2" t="s">
        <v>2</v>
      </c>
      <c r="E1" s="2" t="s">
        <v>103</v>
      </c>
    </row>
    <row r="2" spans="1:5">
      <c r="A2" s="3" t="s">
        <v>459</v>
      </c>
    </row>
    <row r="3" spans="1:5">
      <c r="A3" s="4" t="s">
        <v>460</v>
      </c>
      <c r="E3" s="5" t="n">
        <v>4335286</v>
      </c>
    </row>
    <row r="4" spans="1:5">
      <c r="A4" s="4" t="s">
        <v>461</v>
      </c>
      <c r="C4" s="4" t="s">
        <v>431</v>
      </c>
    </row>
    <row r="5" spans="1:5">
      <c r="A5" s="4" t="s">
        <v>462</v>
      </c>
      <c r="D5" s="9" t="n">
        <v>12500000</v>
      </c>
      <c r="E5" s="9" t="n">
        <v>6000000</v>
      </c>
    </row>
    <row r="6" spans="1:5">
      <c r="A6" s="4" t="s">
        <v>463</v>
      </c>
    </row>
    <row r="7" spans="1:5">
      <c r="A7" s="3" t="s">
        <v>459</v>
      </c>
    </row>
    <row r="8" spans="1:5">
      <c r="A8" s="4" t="s">
        <v>464</v>
      </c>
      <c r="D8" s="5" t="n">
        <v>0</v>
      </c>
    </row>
    <row r="9" spans="1:5">
      <c r="A9" s="4" t="s">
        <v>465</v>
      </c>
    </row>
    <row r="10" spans="1:5">
      <c r="A10" s="3" t="s">
        <v>459</v>
      </c>
    </row>
    <row r="11" spans="1:5">
      <c r="A11" s="4" t="s">
        <v>464</v>
      </c>
      <c r="D11" s="9" t="n">
        <v>75900000</v>
      </c>
    </row>
    <row r="12" spans="1:5">
      <c r="A12" s="4" t="s">
        <v>466</v>
      </c>
      <c r="D12" s="4" t="s">
        <v>467</v>
      </c>
    </row>
    <row r="13" spans="1:5">
      <c r="A13" s="4" t="s">
        <v>468</v>
      </c>
    </row>
    <row r="14" spans="1:5">
      <c r="A14" s="3" t="s">
        <v>459</v>
      </c>
    </row>
    <row r="15" spans="1:5">
      <c r="A15" s="4" t="s">
        <v>466</v>
      </c>
      <c r="D15" s="4" t="s">
        <v>469</v>
      </c>
    </row>
    <row r="16" spans="1:5">
      <c r="A16" s="4" t="s">
        <v>470</v>
      </c>
      <c r="D16" s="5" t="n">
        <v>138687</v>
      </c>
    </row>
    <row r="17" spans="1:5">
      <c r="A17" s="4" t="s">
        <v>471</v>
      </c>
      <c r="D17" s="5" t="n">
        <v>472251</v>
      </c>
    </row>
    <row r="18" spans="1:5">
      <c r="A18" s="4" t="s">
        <v>472</v>
      </c>
      <c r="D18" s="5" t="n">
        <v>395338</v>
      </c>
    </row>
    <row r="19" spans="1:5">
      <c r="A19" s="4" t="s">
        <v>473</v>
      </c>
      <c r="D19" s="9" t="n">
        <v>16500000</v>
      </c>
    </row>
    <row r="20" spans="1:5">
      <c r="A20" s="4" t="s">
        <v>474</v>
      </c>
    </row>
    <row r="21" spans="1:5">
      <c r="A21" s="3" t="s">
        <v>459</v>
      </c>
    </row>
    <row r="22" spans="1:5">
      <c r="A22" s="4" t="s">
        <v>475</v>
      </c>
      <c r="D22" s="4" t="s">
        <v>476</v>
      </c>
    </row>
    <row r="23" spans="1:5">
      <c r="A23" s="4" t="s">
        <v>477</v>
      </c>
    </row>
    <row r="24" spans="1:5">
      <c r="A24" s="3" t="s">
        <v>459</v>
      </c>
    </row>
    <row r="25" spans="1:5">
      <c r="A25" s="4" t="s">
        <v>475</v>
      </c>
      <c r="D25" s="4" t="s">
        <v>380</v>
      </c>
    </row>
    <row r="26" spans="1:5">
      <c r="A26" s="4" t="s">
        <v>478</v>
      </c>
    </row>
    <row r="27" spans="1:5">
      <c r="A27" s="3" t="s">
        <v>459</v>
      </c>
    </row>
    <row r="28" spans="1:5">
      <c r="A28" s="4" t="s">
        <v>475</v>
      </c>
      <c r="D28" s="4" t="s">
        <v>391</v>
      </c>
    </row>
    <row r="29" spans="1:5">
      <c r="A29" s="4" t="s">
        <v>479</v>
      </c>
    </row>
    <row r="30" spans="1:5">
      <c r="A30" s="3" t="s">
        <v>459</v>
      </c>
    </row>
    <row r="31" spans="1:5">
      <c r="A31" s="4" t="s">
        <v>480</v>
      </c>
      <c r="D31" s="5" t="n">
        <v>2500</v>
      </c>
    </row>
    <row r="32" spans="1:5">
      <c r="A32" s="4" t="s">
        <v>481</v>
      </c>
    </row>
    <row r="33" spans="1:5">
      <c r="A33" s="3" t="s">
        <v>459</v>
      </c>
    </row>
    <row r="34" spans="1:5">
      <c r="A34" s="4" t="s">
        <v>480</v>
      </c>
      <c r="D34" s="5" t="n">
        <v>4657548</v>
      </c>
    </row>
    <row r="35" spans="1:5">
      <c r="A35" s="4" t="s">
        <v>482</v>
      </c>
      <c r="D35" s="4" t="s">
        <v>483</v>
      </c>
    </row>
    <row r="36" spans="1:5">
      <c r="A36" s="4" t="s">
        <v>484</v>
      </c>
      <c r="D36" s="4" t="s">
        <v>485</v>
      </c>
    </row>
    <row r="37" spans="1:5">
      <c r="A37" s="4" t="s">
        <v>486</v>
      </c>
    </row>
    <row r="38" spans="1:5">
      <c r="A38" s="3" t="s">
        <v>459</v>
      </c>
    </row>
    <row r="39" spans="1:5">
      <c r="A39" s="4" t="s">
        <v>475</v>
      </c>
      <c r="D39" s="4" t="s">
        <v>391</v>
      </c>
    </row>
    <row r="40" spans="1:5">
      <c r="A40" s="4" t="s">
        <v>487</v>
      </c>
    </row>
    <row r="41" spans="1:5">
      <c r="A41" s="3" t="s">
        <v>459</v>
      </c>
    </row>
    <row r="42" spans="1:5">
      <c r="A42" s="4" t="s">
        <v>475</v>
      </c>
      <c r="D42" s="4" t="s">
        <v>385</v>
      </c>
    </row>
    <row r="43" spans="1:5">
      <c r="A43" s="4" t="s">
        <v>488</v>
      </c>
    </row>
    <row r="44" spans="1:5">
      <c r="A44" s="3" t="s">
        <v>459</v>
      </c>
    </row>
    <row r="45" spans="1:5">
      <c r="A45" s="4" t="s">
        <v>480</v>
      </c>
      <c r="D45" s="5" t="n">
        <v>9164882</v>
      </c>
    </row>
    <row r="46" spans="1:5">
      <c r="A46" s="4" t="s">
        <v>475</v>
      </c>
      <c r="C46" s="4" t="s">
        <v>391</v>
      </c>
    </row>
    <row r="47" spans="1:5">
      <c r="A47" s="4" t="s">
        <v>482</v>
      </c>
      <c r="C47" s="4" t="s">
        <v>483</v>
      </c>
    </row>
    <row r="48" spans="1:5">
      <c r="A48" s="4" t="s">
        <v>484</v>
      </c>
      <c r="C48" s="4" t="s">
        <v>485</v>
      </c>
    </row>
    <row r="49" spans="1:5">
      <c r="A49" s="4" t="s">
        <v>489</v>
      </c>
      <c r="C49" s="5" t="n">
        <v>13500000</v>
      </c>
    </row>
    <row r="50" spans="1:5">
      <c r="A50" s="4" t="s">
        <v>490</v>
      </c>
      <c r="D50" s="5" t="n">
        <v>12866597</v>
      </c>
    </row>
    <row r="51" spans="1:5">
      <c r="A51" s="4" t="s">
        <v>491</v>
      </c>
    </row>
    <row r="52" spans="1:5">
      <c r="A52" s="3" t="s">
        <v>459</v>
      </c>
    </row>
    <row r="53" spans="1:5">
      <c r="A53" s="4" t="s">
        <v>492</v>
      </c>
      <c r="D53" s="5" t="n">
        <v>145017</v>
      </c>
    </row>
    <row r="54" spans="1:5">
      <c r="A54" s="4" t="s">
        <v>493</v>
      </c>
      <c r="D54" s="8" t="n">
        <v>70.73</v>
      </c>
    </row>
    <row r="55" spans="1:5">
      <c r="A55" s="4" t="s">
        <v>494</v>
      </c>
      <c r="D55" s="5" t="n">
        <v>111</v>
      </c>
    </row>
    <row r="56" spans="1:5">
      <c r="A56" s="4" t="s">
        <v>495</v>
      </c>
    </row>
    <row r="57" spans="1:5">
      <c r="A57" s="3" t="s">
        <v>459</v>
      </c>
    </row>
    <row r="58" spans="1:5">
      <c r="A58" s="4" t="s">
        <v>484</v>
      </c>
      <c r="B58" s="4" t="s">
        <v>485</v>
      </c>
    </row>
    <row r="59" spans="1:5">
      <c r="A59" s="4" t="s">
        <v>496</v>
      </c>
      <c r="D59" s="4" t="s">
        <v>497</v>
      </c>
    </row>
    <row r="60" spans="1:5">
      <c r="A60" s="4" t="s">
        <v>498</v>
      </c>
      <c r="B60" s="4" t="s">
        <v>499</v>
      </c>
    </row>
    <row r="61" spans="1:5">
      <c r="A61" s="4" t="s">
        <v>500</v>
      </c>
      <c r="B61" s="4" t="s">
        <v>499</v>
      </c>
    </row>
    <row r="62" spans="1:5">
      <c r="A62" s="4" t="s">
        <v>501</v>
      </c>
    </row>
    <row r="63" spans="1:5">
      <c r="A63" s="3" t="s">
        <v>459</v>
      </c>
    </row>
    <row r="64" spans="1:5">
      <c r="A64" s="4" t="s">
        <v>502</v>
      </c>
      <c r="D64" s="5" t="n">
        <v>49802</v>
      </c>
    </row>
    <row r="65" spans="1:5">
      <c r="A65" s="4" t="s">
        <v>503</v>
      </c>
      <c r="D65" s="8" t="n">
        <v>42.56</v>
      </c>
    </row>
    <row r="66" spans="1:5">
      <c r="A66" s="4" t="s">
        <v>504</v>
      </c>
    </row>
    <row r="67" spans="1:5">
      <c r="A67" s="3" t="s">
        <v>459</v>
      </c>
    </row>
    <row r="68" spans="1:5">
      <c r="A68" s="4" t="s">
        <v>489</v>
      </c>
      <c r="B68" s="5" t="n">
        <v>2500000</v>
      </c>
    </row>
    <row r="69" spans="1:5">
      <c r="A69" s="4" t="s">
        <v>505</v>
      </c>
    </row>
    <row r="70" spans="1:5">
      <c r="A70" s="3" t="s">
        <v>459</v>
      </c>
    </row>
    <row r="71" spans="1:5">
      <c r="A71" s="4" t="s">
        <v>506</v>
      </c>
      <c r="D71" s="4" t="s">
        <v>507</v>
      </c>
    </row>
    <row r="72" spans="1:5">
      <c r="A72" s="4" t="s">
        <v>508</v>
      </c>
      <c r="D72" s="9" t="n">
        <v>10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09</v>
      </c>
      <c r="B1" s="2" t="s">
        <v>1</v>
      </c>
      <c r="C1" s="2" t="s">
        <v>323</v>
      </c>
    </row>
    <row r="2" spans="1:3">
      <c r="B2" s="2" t="s">
        <v>2</v>
      </c>
      <c r="C2" s="2" t="s">
        <v>58</v>
      </c>
    </row>
    <row r="3" spans="1:3">
      <c r="A3" s="3" t="s">
        <v>510</v>
      </c>
    </row>
    <row r="4" spans="1:3">
      <c r="A4" s="4" t="s">
        <v>511</v>
      </c>
      <c r="B4" s="5" t="n">
        <v>68281</v>
      </c>
    </row>
    <row r="5" spans="1:3">
      <c r="A5" s="4" t="s">
        <v>512</v>
      </c>
      <c r="B5" s="5" t="n">
        <v>0</v>
      </c>
    </row>
    <row r="6" spans="1:3">
      <c r="A6" s="4" t="s">
        <v>513</v>
      </c>
      <c r="B6" s="5" t="n">
        <v>-13417</v>
      </c>
    </row>
    <row r="7" spans="1:3">
      <c r="A7" s="4" t="s">
        <v>514</v>
      </c>
      <c r="B7" s="5" t="n">
        <v>0</v>
      </c>
    </row>
    <row r="8" spans="1:3">
      <c r="A8" s="4" t="s">
        <v>515</v>
      </c>
      <c r="B8" s="5" t="n">
        <v>54864</v>
      </c>
      <c r="C8" s="5" t="n">
        <v>68281</v>
      </c>
    </row>
    <row r="9" spans="1:3">
      <c r="A9" s="4" t="s">
        <v>516</v>
      </c>
      <c r="B9" s="5" t="n">
        <v>54864</v>
      </c>
    </row>
    <row r="10" spans="1:3">
      <c r="A10" s="3" t="s">
        <v>517</v>
      </c>
    </row>
    <row r="11" spans="1:3">
      <c r="A11" s="4" t="s">
        <v>518</v>
      </c>
      <c r="B11" s="8" t="n">
        <v>13.58</v>
      </c>
    </row>
    <row r="12" spans="1:3">
      <c r="A12" s="4" t="s">
        <v>519</v>
      </c>
      <c r="B12" s="5" t="n">
        <v>0</v>
      </c>
    </row>
    <row r="13" spans="1:3">
      <c r="A13" s="4" t="s">
        <v>520</v>
      </c>
      <c r="B13" s="10" t="n">
        <v>-13.46</v>
      </c>
    </row>
    <row r="14" spans="1:3">
      <c r="A14" s="4" t="s">
        <v>521</v>
      </c>
      <c r="B14" s="5" t="n">
        <v>0</v>
      </c>
    </row>
    <row r="15" spans="1:3">
      <c r="A15" s="4" t="s">
        <v>522</v>
      </c>
      <c r="B15" s="10" t="n">
        <v>13.61</v>
      </c>
      <c r="C15" s="8" t="n">
        <v>13.58</v>
      </c>
    </row>
    <row r="16" spans="1:3">
      <c r="A16" s="4" t="s">
        <v>523</v>
      </c>
      <c r="B16" s="8" t="n">
        <v>13.61</v>
      </c>
    </row>
    <row r="17" spans="1:3">
      <c r="A17" s="3" t="s">
        <v>524</v>
      </c>
    </row>
    <row r="18" spans="1:3">
      <c r="A18" s="4" t="s">
        <v>524</v>
      </c>
      <c r="B18" s="4" t="s">
        <v>525</v>
      </c>
      <c r="C18" s="4" t="s">
        <v>526</v>
      </c>
    </row>
    <row r="19" spans="1:3">
      <c r="A19" s="4" t="s">
        <v>527</v>
      </c>
      <c r="B19" s="4" t="s">
        <v>525</v>
      </c>
    </row>
    <row r="20" spans="1:3">
      <c r="A20" s="3" t="s">
        <v>528</v>
      </c>
    </row>
    <row r="21" spans="1:3">
      <c r="A21" s="4" t="s">
        <v>529</v>
      </c>
      <c r="B21" s="9" t="n">
        <v>2</v>
      </c>
      <c r="C21" s="6" t="n">
        <v>3.7</v>
      </c>
    </row>
    <row r="22" spans="1:3">
      <c r="A22" s="4" t="s">
        <v>530</v>
      </c>
      <c r="B22" s="9"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31</v>
      </c>
      <c r="B1" s="2" t="s">
        <v>1</v>
      </c>
      <c r="C1" s="2" t="s">
        <v>323</v>
      </c>
    </row>
    <row r="2" spans="1:3">
      <c r="B2" s="2" t="s">
        <v>2</v>
      </c>
      <c r="C2" s="2" t="s">
        <v>58</v>
      </c>
    </row>
    <row r="3" spans="1:3">
      <c r="A3" s="3" t="s">
        <v>510</v>
      </c>
    </row>
    <row r="4" spans="1:3">
      <c r="A4" s="4" t="s">
        <v>511</v>
      </c>
      <c r="B4" s="5" t="n">
        <v>13144937</v>
      </c>
    </row>
    <row r="5" spans="1:3">
      <c r="A5" s="4" t="s">
        <v>512</v>
      </c>
      <c r="B5" s="5" t="n">
        <v>140447</v>
      </c>
    </row>
    <row r="6" spans="1:3">
      <c r="A6" s="4" t="s">
        <v>513</v>
      </c>
      <c r="B6" s="5" t="n">
        <v>-476489</v>
      </c>
    </row>
    <row r="7" spans="1:3">
      <c r="A7" s="4" t="s">
        <v>514</v>
      </c>
      <c r="B7" s="5" t="n">
        <v>-51324</v>
      </c>
    </row>
    <row r="8" spans="1:3">
      <c r="A8" s="4" t="s">
        <v>515</v>
      </c>
      <c r="B8" s="5" t="n">
        <v>12757571</v>
      </c>
      <c r="C8" s="5" t="n">
        <v>13144937</v>
      </c>
    </row>
    <row r="9" spans="1:3">
      <c r="A9" s="4" t="s">
        <v>516</v>
      </c>
      <c r="B9" s="5" t="n">
        <v>4668339</v>
      </c>
    </row>
    <row r="10" spans="1:3">
      <c r="A10" s="3" t="s">
        <v>517</v>
      </c>
    </row>
    <row r="11" spans="1:3">
      <c r="A11" s="4" t="s">
        <v>518</v>
      </c>
      <c r="B11" s="8" t="n">
        <v>29.74</v>
      </c>
    </row>
    <row r="12" spans="1:3">
      <c r="A12" s="4" t="s">
        <v>519</v>
      </c>
      <c r="B12" s="10" t="n">
        <v>70.73</v>
      </c>
    </row>
    <row r="13" spans="1:3">
      <c r="A13" s="4" t="s">
        <v>520</v>
      </c>
      <c r="B13" s="10" t="n">
        <v>-18.84</v>
      </c>
    </row>
    <row r="14" spans="1:3">
      <c r="A14" s="4" t="s">
        <v>521</v>
      </c>
      <c r="B14" s="10" t="n">
        <v>-29.34</v>
      </c>
    </row>
    <row r="15" spans="1:3">
      <c r="A15" s="4" t="s">
        <v>522</v>
      </c>
      <c r="B15" s="10" t="n">
        <v>30.6</v>
      </c>
      <c r="C15" s="8" t="n">
        <v>29.74</v>
      </c>
    </row>
    <row r="16" spans="1:3">
      <c r="A16" s="4" t="s">
        <v>523</v>
      </c>
      <c r="B16" s="8" t="n">
        <v>25.02</v>
      </c>
    </row>
    <row r="17" spans="1:3">
      <c r="A17" s="3" t="s">
        <v>524</v>
      </c>
    </row>
    <row r="18" spans="1:3">
      <c r="A18" s="4" t="s">
        <v>524</v>
      </c>
      <c r="B18" s="4" t="s">
        <v>532</v>
      </c>
      <c r="C18" s="4" t="s">
        <v>533</v>
      </c>
    </row>
    <row r="19" spans="1:3">
      <c r="A19" s="4" t="s">
        <v>527</v>
      </c>
      <c r="B19" s="4" t="s">
        <v>534</v>
      </c>
    </row>
    <row r="20" spans="1:3">
      <c r="A20" s="3" t="s">
        <v>528</v>
      </c>
    </row>
    <row r="21" spans="1:3">
      <c r="A21" s="4" t="s">
        <v>529</v>
      </c>
      <c r="B21" s="6" t="n">
        <v>251.6</v>
      </c>
      <c r="C21" s="6" t="n">
        <v>501.3</v>
      </c>
    </row>
    <row r="22" spans="1:3">
      <c r="A22" s="4" t="s">
        <v>530</v>
      </c>
      <c r="B22" s="6" t="n">
        <v>11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35</v>
      </c>
      <c r="B1" s="2" t="s">
        <v>1</v>
      </c>
    </row>
    <row r="2" spans="1:2">
      <c r="B2" s="2" t="s">
        <v>536</v>
      </c>
    </row>
    <row r="3" spans="1:2">
      <c r="A3" s="3" t="s">
        <v>537</v>
      </c>
    </row>
    <row r="4" spans="1:2">
      <c r="A4" s="4" t="s">
        <v>538</v>
      </c>
      <c r="B4" s="5" t="n">
        <v>-138687</v>
      </c>
    </row>
    <row r="5" spans="1:2">
      <c r="A5" s="4" t="s">
        <v>539</v>
      </c>
      <c r="B5" s="5" t="n">
        <v>472251</v>
      </c>
    </row>
    <row r="6" spans="1:2">
      <c r="A6" s="4" t="s">
        <v>540</v>
      </c>
    </row>
    <row r="7" spans="1:2">
      <c r="A7" s="3" t="s">
        <v>537</v>
      </c>
    </row>
    <row r="8" spans="1:2">
      <c r="A8" s="4" t="s">
        <v>541</v>
      </c>
      <c r="B8" s="5" t="n">
        <v>819818</v>
      </c>
    </row>
    <row r="9" spans="1:2">
      <c r="A9" s="4" t="s">
        <v>542</v>
      </c>
      <c r="B9" s="5" t="n">
        <v>60325</v>
      </c>
    </row>
    <row r="10" spans="1:2">
      <c r="A10" s="4" t="s">
        <v>538</v>
      </c>
      <c r="B10" s="5" t="n">
        <v>-12500</v>
      </c>
    </row>
    <row r="11" spans="1:2">
      <c r="A11" s="4" t="s">
        <v>543</v>
      </c>
      <c r="B11" s="5" t="n">
        <v>-54</v>
      </c>
    </row>
    <row r="12" spans="1:2">
      <c r="A12" s="4" t="s">
        <v>539</v>
      </c>
      <c r="B12" s="5" t="n">
        <v>867589</v>
      </c>
    </row>
    <row r="13" spans="1:2">
      <c r="A13" s="4" t="s">
        <v>544</v>
      </c>
      <c r="B13" s="5" t="n">
        <v>3953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545</v>
      </c>
      <c r="B1" s="2" t="s">
        <v>1</v>
      </c>
    </row>
    <row r="2" spans="1:4">
      <c r="B2" s="2" t="s">
        <v>546</v>
      </c>
      <c r="C2" s="2" t="s">
        <v>547</v>
      </c>
      <c r="D2" s="2" t="s">
        <v>345</v>
      </c>
    </row>
    <row r="3" spans="1:4">
      <c r="A3" s="3" t="s">
        <v>548</v>
      </c>
    </row>
    <row r="4" spans="1:4">
      <c r="A4" s="4" t="s">
        <v>549</v>
      </c>
      <c r="B4" s="6" t="n">
        <v>19.6</v>
      </c>
      <c r="C4" s="6" t="n">
        <v>24.3</v>
      </c>
    </row>
    <row r="5" spans="1:4">
      <c r="A5" s="4" t="s">
        <v>550</v>
      </c>
      <c r="B5" s="6" t="n">
        <v>47.3</v>
      </c>
      <c r="D5" s="6" t="n">
        <v>43.2</v>
      </c>
    </row>
    <row r="6" spans="1:4">
      <c r="A6" s="4" t="s">
        <v>551</v>
      </c>
      <c r="B6" s="4" t="s">
        <v>552</v>
      </c>
    </row>
    <row r="7" spans="1:4">
      <c r="A7" s="4" t="s">
        <v>553</v>
      </c>
    </row>
    <row r="8" spans="1:4">
      <c r="A8" s="3" t="s">
        <v>548</v>
      </c>
    </row>
    <row r="9" spans="1:4">
      <c r="A9" s="4" t="s">
        <v>554</v>
      </c>
      <c r="B9" s="5" t="n">
        <v>2</v>
      </c>
    </row>
    <row r="10" spans="1:4">
      <c r="A10" s="4" t="s">
        <v>555</v>
      </c>
    </row>
    <row r="11" spans="1:4">
      <c r="A11" s="3" t="s">
        <v>548</v>
      </c>
    </row>
    <row r="12" spans="1:4">
      <c r="A12" s="4" t="s">
        <v>556</v>
      </c>
      <c r="B12" s="5" t="n">
        <v>20</v>
      </c>
    </row>
    <row r="13" spans="1:4">
      <c r="A13" s="4" t="s">
        <v>557</v>
      </c>
    </row>
    <row r="14" spans="1:4">
      <c r="A14" s="3" t="s">
        <v>548</v>
      </c>
    </row>
    <row r="15" spans="1:4">
      <c r="A15" s="4" t="s">
        <v>558</v>
      </c>
      <c r="B15" s="5" t="n">
        <v>3</v>
      </c>
    </row>
    <row r="16" spans="1:4">
      <c r="A16" s="4" t="s">
        <v>124</v>
      </c>
    </row>
    <row r="17" spans="1:4">
      <c r="A17" s="3" t="s">
        <v>548</v>
      </c>
    </row>
    <row r="18" spans="1:4">
      <c r="A18" s="4" t="s">
        <v>549</v>
      </c>
      <c r="B18" s="6" t="n">
        <v>19.6</v>
      </c>
      <c r="C18" s="6" t="n">
        <v>2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3</v>
      </c>
    </row>
    <row r="3" spans="1:3">
      <c r="A3" s="3" t="s">
        <v>560</v>
      </c>
    </row>
    <row r="4" spans="1:3">
      <c r="A4" s="4" t="s">
        <v>105</v>
      </c>
      <c r="B4" s="6" t="n">
        <v>222.7</v>
      </c>
      <c r="C4" s="6" t="n">
        <v>203.7</v>
      </c>
    </row>
    <row r="5" spans="1:3">
      <c r="A5" s="4" t="s">
        <v>553</v>
      </c>
    </row>
    <row r="6" spans="1:3">
      <c r="A6" s="3" t="s">
        <v>560</v>
      </c>
    </row>
    <row r="7" spans="1:3">
      <c r="A7" s="4" t="s">
        <v>105</v>
      </c>
      <c r="B7" s="7" t="n">
        <v>190.9</v>
      </c>
      <c r="C7" s="7" t="n">
        <v>154.6</v>
      </c>
    </row>
    <row r="8" spans="1:3">
      <c r="A8" s="4" t="s">
        <v>561</v>
      </c>
    </row>
    <row r="9" spans="1:3">
      <c r="A9" s="3" t="s">
        <v>560</v>
      </c>
    </row>
    <row r="10" spans="1:3">
      <c r="A10" s="4" t="s">
        <v>105</v>
      </c>
      <c r="B10" s="7" t="n">
        <v>128.1</v>
      </c>
      <c r="C10" s="7" t="n">
        <v>102.9</v>
      </c>
    </row>
    <row r="11" spans="1:3">
      <c r="A11" s="4" t="s">
        <v>562</v>
      </c>
    </row>
    <row r="12" spans="1:3">
      <c r="A12" s="3" t="s">
        <v>560</v>
      </c>
    </row>
    <row r="13" spans="1:3">
      <c r="A13" s="4" t="s">
        <v>105</v>
      </c>
      <c r="B13" s="7" t="n">
        <v>40.7</v>
      </c>
      <c r="C13" s="7" t="n">
        <v>29.9</v>
      </c>
    </row>
    <row r="14" spans="1:3">
      <c r="A14" s="4" t="s">
        <v>563</v>
      </c>
    </row>
    <row r="15" spans="1:3">
      <c r="A15" s="3" t="s">
        <v>560</v>
      </c>
    </row>
    <row r="16" spans="1:3">
      <c r="A16" s="4" t="s">
        <v>105</v>
      </c>
      <c r="B16" s="7" t="n">
        <v>168.8</v>
      </c>
      <c r="C16" s="7" t="n">
        <v>132.8</v>
      </c>
    </row>
    <row r="17" spans="1:3">
      <c r="A17" s="4" t="s">
        <v>557</v>
      </c>
    </row>
    <row r="18" spans="1:3">
      <c r="A18" s="3" t="s">
        <v>560</v>
      </c>
    </row>
    <row r="19" spans="1:3">
      <c r="A19" s="4" t="s">
        <v>105</v>
      </c>
      <c r="B19" s="7" t="n">
        <v>31.8</v>
      </c>
      <c r="C19" s="7" t="n">
        <v>49.1</v>
      </c>
    </row>
    <row r="20" spans="1:3">
      <c r="A20" s="4" t="s">
        <v>564</v>
      </c>
    </row>
    <row r="21" spans="1:3">
      <c r="A21" s="3" t="s">
        <v>560</v>
      </c>
    </row>
    <row r="22" spans="1:3">
      <c r="A22" s="4" t="s">
        <v>105</v>
      </c>
      <c r="B22" s="7" t="n">
        <v>21.8</v>
      </c>
      <c r="C22" s="7" t="n">
        <v>21.5</v>
      </c>
    </row>
    <row r="23" spans="1:3">
      <c r="A23" s="4" t="s">
        <v>565</v>
      </c>
    </row>
    <row r="24" spans="1:3">
      <c r="A24" s="3" t="s">
        <v>560</v>
      </c>
    </row>
    <row r="25" spans="1:3">
      <c r="A25" s="4" t="s">
        <v>105</v>
      </c>
      <c r="B25" s="7" t="n">
        <v>0.3</v>
      </c>
      <c r="C25" s="7" t="n">
        <v>0.3</v>
      </c>
    </row>
    <row r="26" spans="1:3">
      <c r="A26" s="4" t="s">
        <v>566</v>
      </c>
    </row>
    <row r="27" spans="1:3">
      <c r="A27" s="3" t="s">
        <v>560</v>
      </c>
    </row>
    <row r="28" spans="1:3">
      <c r="A28" s="4" t="s">
        <v>105</v>
      </c>
      <c r="B28" s="7" t="n">
        <v>22.1</v>
      </c>
      <c r="C28" s="7" t="n">
        <v>21.8</v>
      </c>
    </row>
    <row r="29" spans="1:3">
      <c r="A29" s="4" t="s">
        <v>567</v>
      </c>
    </row>
    <row r="30" spans="1:3">
      <c r="A30" s="3" t="s">
        <v>560</v>
      </c>
    </row>
    <row r="31" spans="1:3">
      <c r="A31" s="4" t="s">
        <v>105</v>
      </c>
      <c r="B31" s="7" t="n">
        <v>31.6</v>
      </c>
      <c r="C31" s="7" t="n">
        <v>48.4</v>
      </c>
    </row>
    <row r="32" spans="1:3">
      <c r="A32" s="4" t="s">
        <v>568</v>
      </c>
    </row>
    <row r="33" spans="1:3">
      <c r="A33" s="3" t="s">
        <v>560</v>
      </c>
    </row>
    <row r="34" spans="1:3">
      <c r="A34" s="4" t="s">
        <v>105</v>
      </c>
      <c r="B34" s="6" t="n">
        <v>0.2</v>
      </c>
      <c r="C34" s="6"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3</v>
      </c>
    </row>
    <row r="3" spans="1:3">
      <c r="A3" s="4" t="s">
        <v>139</v>
      </c>
    </row>
    <row r="4" spans="1:3">
      <c r="A4" s="4" t="s">
        <v>140</v>
      </c>
      <c r="B4" s="6" t="n">
        <v>3.2</v>
      </c>
      <c r="C4" s="6" t="n">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03</v>
      </c>
    </row>
    <row r="3" spans="1:3">
      <c r="A3" s="3" t="s">
        <v>226</v>
      </c>
    </row>
    <row r="4" spans="1:3">
      <c r="A4" s="4" t="s">
        <v>570</v>
      </c>
      <c r="B4" s="6" t="n">
        <v>25.5</v>
      </c>
      <c r="C4" s="6" t="n">
        <v>23.2</v>
      </c>
    </row>
    <row r="5" spans="1:3">
      <c r="A5" s="4" t="s">
        <v>571</v>
      </c>
      <c r="B5" s="7" t="n">
        <v>85.7</v>
      </c>
      <c r="C5" s="7" t="n">
        <v>63.6</v>
      </c>
    </row>
    <row r="6" spans="1:3">
      <c r="A6" s="4" t="s">
        <v>572</v>
      </c>
      <c r="B6" s="7" t="n">
        <v>-83.59999999999999</v>
      </c>
      <c r="C6" s="7" t="n">
        <v>-63.8</v>
      </c>
    </row>
    <row r="7" spans="1:3">
      <c r="A7" s="4" t="s">
        <v>573</v>
      </c>
      <c r="B7" s="7" t="n">
        <v>-0.8</v>
      </c>
    </row>
    <row r="8" spans="1:3">
      <c r="A8" s="4" t="s">
        <v>574</v>
      </c>
      <c r="B8" s="6" t="n">
        <v>26.8</v>
      </c>
      <c r="C8" s="9"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49</v>
      </c>
    </row>
    <row r="2" spans="1:2">
      <c r="A2" s="3" t="s">
        <v>548</v>
      </c>
    </row>
    <row r="3" spans="1:2">
      <c r="A3" s="4" t="s">
        <v>576</v>
      </c>
      <c r="B3" s="4" t="s">
        <v>380</v>
      </c>
    </row>
    <row r="4" spans="1:2">
      <c r="A4" s="4" t="s">
        <v>577</v>
      </c>
      <c r="B4" s="6" t="n">
        <v>90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49</v>
      </c>
    </row>
    <row r="3" spans="1:2">
      <c r="A3" s="3" t="s">
        <v>579</v>
      </c>
    </row>
    <row r="4" spans="1:2">
      <c r="A4" s="4" t="s">
        <v>580</v>
      </c>
      <c r="B4" s="6" t="n">
        <v>1882.3</v>
      </c>
    </row>
    <row r="5" spans="1:2">
      <c r="A5" s="4" t="s">
        <v>581</v>
      </c>
      <c r="B5" s="7" t="n">
        <v>-25.6</v>
      </c>
    </row>
    <row r="6" spans="1:2">
      <c r="A6" s="4" t="s">
        <v>118</v>
      </c>
      <c r="B6" s="7" t="n">
        <v>-6.8</v>
      </c>
    </row>
    <row r="7" spans="1:2">
      <c r="A7" s="4" t="s">
        <v>582</v>
      </c>
      <c r="B7" s="7" t="n">
        <v>3.2</v>
      </c>
    </row>
    <row r="8" spans="1:2">
      <c r="A8" s="4" t="s">
        <v>583</v>
      </c>
      <c r="B8" s="7" t="n">
        <v>-29.2</v>
      </c>
    </row>
    <row r="9" spans="1:2">
      <c r="A9" s="4" t="s">
        <v>584</v>
      </c>
      <c r="B9" s="7" t="n">
        <v>1885.6</v>
      </c>
    </row>
    <row r="10" spans="1:2">
      <c r="A10" s="4" t="s">
        <v>585</v>
      </c>
    </row>
    <row r="11" spans="1:2">
      <c r="A11" s="3" t="s">
        <v>579</v>
      </c>
    </row>
    <row r="12" spans="1:2">
      <c r="A12" s="4" t="s">
        <v>580</v>
      </c>
      <c r="B12" s="7" t="n">
        <v>-178.4</v>
      </c>
    </row>
    <row r="13" spans="1:2">
      <c r="A13" s="4" t="s">
        <v>581</v>
      </c>
      <c r="B13" s="7" t="n">
        <v>-49.1</v>
      </c>
    </row>
    <row r="14" spans="1:2">
      <c r="A14" s="4" t="s">
        <v>583</v>
      </c>
      <c r="B14" s="7" t="n">
        <v>-49.1</v>
      </c>
    </row>
    <row r="15" spans="1:2">
      <c r="A15" s="4" t="s">
        <v>584</v>
      </c>
      <c r="B15" s="7" t="n">
        <v>-227.5</v>
      </c>
    </row>
    <row r="16" spans="1:2">
      <c r="A16" s="4" t="s">
        <v>586</v>
      </c>
    </row>
    <row r="17" spans="1:2">
      <c r="A17" s="3" t="s">
        <v>579</v>
      </c>
    </row>
    <row r="18" spans="1:2">
      <c r="A18" s="4" t="s">
        <v>580</v>
      </c>
      <c r="B18" s="7" t="n">
        <v>10.2</v>
      </c>
    </row>
    <row r="19" spans="1:2">
      <c r="A19" s="4" t="s">
        <v>581</v>
      </c>
      <c r="B19" s="7" t="n">
        <v>23.4</v>
      </c>
    </row>
    <row r="20" spans="1:2">
      <c r="A20" s="4" t="s">
        <v>118</v>
      </c>
      <c r="B20" s="5" t="n">
        <v>-6</v>
      </c>
    </row>
    <row r="21" spans="1:2">
      <c r="A21" s="4" t="s">
        <v>583</v>
      </c>
      <c r="B21" s="7" t="n">
        <v>17.4</v>
      </c>
    </row>
    <row r="22" spans="1:2">
      <c r="A22" s="4" t="s">
        <v>584</v>
      </c>
      <c r="B22" s="7" t="n">
        <v>27.6</v>
      </c>
    </row>
    <row r="23" spans="1:2">
      <c r="A23" s="4" t="s">
        <v>587</v>
      </c>
    </row>
    <row r="24" spans="1:2">
      <c r="A24" s="3" t="s">
        <v>579</v>
      </c>
    </row>
    <row r="25" spans="1:2">
      <c r="A25" s="4" t="s">
        <v>580</v>
      </c>
      <c r="B25" s="7" t="n">
        <v>-170.2</v>
      </c>
    </row>
    <row r="26" spans="1:2">
      <c r="A26" s="4" t="s">
        <v>581</v>
      </c>
      <c r="B26" s="7" t="n">
        <v>0.1</v>
      </c>
    </row>
    <row r="27" spans="1:2">
      <c r="A27" s="4" t="s">
        <v>118</v>
      </c>
      <c r="B27" s="7" t="n">
        <v>-0.8</v>
      </c>
    </row>
    <row r="28" spans="1:2">
      <c r="A28" s="4" t="s">
        <v>582</v>
      </c>
      <c r="B28" s="7" t="n">
        <v>3.2</v>
      </c>
    </row>
    <row r="29" spans="1:2">
      <c r="A29" s="4" t="s">
        <v>583</v>
      </c>
      <c r="B29" s="7" t="n">
        <v>2.5</v>
      </c>
    </row>
    <row r="30" spans="1:2">
      <c r="A30" s="4" t="s">
        <v>584</v>
      </c>
      <c r="B30" s="7" t="n">
        <v>-167.7</v>
      </c>
    </row>
    <row r="31" spans="1:2">
      <c r="A31" s="4" t="s">
        <v>588</v>
      </c>
    </row>
    <row r="32" spans="1:2">
      <c r="A32" s="3" t="s">
        <v>579</v>
      </c>
    </row>
    <row r="33" spans="1:2">
      <c r="A33" s="4" t="s">
        <v>580</v>
      </c>
      <c r="B33" s="7" t="n">
        <v>-338.4</v>
      </c>
    </row>
    <row r="34" spans="1:2">
      <c r="A34" s="4" t="s">
        <v>584</v>
      </c>
      <c r="B34" s="6" t="n">
        <v>-36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B1" s="2" t="s">
        <v>1</v>
      </c>
    </row>
    <row r="2" spans="1:4">
      <c r="B2" s="2" t="s">
        <v>2</v>
      </c>
      <c r="C2" s="2" t="s">
        <v>103</v>
      </c>
      <c r="D2" s="2" t="s">
        <v>58</v>
      </c>
    </row>
    <row r="3" spans="1:4">
      <c r="A3" s="3" t="s">
        <v>590</v>
      </c>
    </row>
    <row r="4" spans="1:4">
      <c r="A4" s="4" t="s">
        <v>591</v>
      </c>
      <c r="B4" s="6" t="n">
        <v>8.199999999999999</v>
      </c>
      <c r="C4" s="6" t="n">
        <v>5.7</v>
      </c>
    </row>
    <row r="5" spans="1:4">
      <c r="A5" s="4" t="s">
        <v>592</v>
      </c>
      <c r="B5" s="7" t="n">
        <v>1.6</v>
      </c>
      <c r="D5" s="6" t="n">
        <v>1.5</v>
      </c>
    </row>
    <row r="6" spans="1:4">
      <c r="A6" s="4" t="s">
        <v>593</v>
      </c>
      <c r="B6" s="7" t="n">
        <v>0.2</v>
      </c>
      <c r="D6" s="6" t="n">
        <v>0.2</v>
      </c>
    </row>
    <row r="7" spans="1:4">
      <c r="A7" s="4" t="s">
        <v>594</v>
      </c>
      <c r="B7" s="6" t="n">
        <v>1.6</v>
      </c>
    </row>
    <row r="8" spans="1:4">
      <c r="A8" s="4" t="s">
        <v>595</v>
      </c>
      <c r="B8" s="4" t="s">
        <v>596</v>
      </c>
    </row>
    <row r="9" spans="1:4">
      <c r="A9" s="4" t="s">
        <v>597</v>
      </c>
    </row>
    <row r="10" spans="1:4">
      <c r="A10" s="3" t="s">
        <v>590</v>
      </c>
    </row>
    <row r="11" spans="1:4">
      <c r="A11" s="4" t="s">
        <v>591</v>
      </c>
      <c r="B11" s="6" t="n">
        <v>1.3</v>
      </c>
    </row>
    <row r="12" spans="1:4">
      <c r="A12" s="4" t="s">
        <v>598</v>
      </c>
    </row>
    <row r="13" spans="1:4">
      <c r="A13" s="3" t="s">
        <v>590</v>
      </c>
    </row>
    <row r="14" spans="1:4">
      <c r="A14" s="4" t="s">
        <v>591</v>
      </c>
      <c r="B14" s="7" t="n">
        <v>1.2</v>
      </c>
    </row>
    <row r="15" spans="1:4">
      <c r="A15" s="4" t="s">
        <v>599</v>
      </c>
    </row>
    <row r="16" spans="1:4">
      <c r="A16" s="3" t="s">
        <v>590</v>
      </c>
    </row>
    <row r="17" spans="1:4">
      <c r="A17" s="4" t="s">
        <v>600</v>
      </c>
      <c r="B17" s="5" t="n">
        <v>12</v>
      </c>
    </row>
    <row r="18" spans="1:4">
      <c r="A18" s="4" t="s">
        <v>591</v>
      </c>
      <c r="B18" s="7" t="n">
        <v>2.1</v>
      </c>
    </row>
    <row r="19" spans="1:4">
      <c r="A19" s="4" t="s">
        <v>601</v>
      </c>
    </row>
    <row r="20" spans="1:4">
      <c r="A20" s="3" t="s">
        <v>590</v>
      </c>
    </row>
    <row r="21" spans="1:4">
      <c r="A21" s="4" t="s">
        <v>591</v>
      </c>
      <c r="B21" s="6" t="n">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2</v>
      </c>
      <c r="B1" s="2" t="s">
        <v>2</v>
      </c>
      <c r="C1" s="2" t="s">
        <v>58</v>
      </c>
    </row>
    <row r="2" spans="1:3">
      <c r="A2" s="3" t="s">
        <v>603</v>
      </c>
    </row>
    <row r="3" spans="1:3">
      <c r="A3" s="4" t="s">
        <v>66</v>
      </c>
      <c r="B3" s="6" t="n">
        <v>34.8</v>
      </c>
      <c r="C3" s="9" t="n">
        <v>32</v>
      </c>
    </row>
    <row r="4" spans="1:3">
      <c r="A4" s="4" t="s">
        <v>604</v>
      </c>
      <c r="B4" s="6" t="n">
        <v>8.6</v>
      </c>
      <c r="C4" s="6" t="n">
        <v>8.800000000000001</v>
      </c>
    </row>
    <row r="5" spans="1:3">
      <c r="A5" s="4" t="s">
        <v>605</v>
      </c>
      <c r="B5" s="4" t="s">
        <v>606</v>
      </c>
      <c r="C5" s="4" t="s">
        <v>606</v>
      </c>
    </row>
    <row r="6" spans="1:3">
      <c r="A6" s="4" t="s">
        <v>607</v>
      </c>
      <c r="B6" s="6" t="n">
        <v>50.5</v>
      </c>
      <c r="C6" s="6" t="n">
        <v>47.5</v>
      </c>
    </row>
    <row r="7" spans="1:3">
      <c r="A7" s="4" t="s">
        <v>608</v>
      </c>
      <c r="B7" s="6" t="n">
        <v>2.9</v>
      </c>
      <c r="C7" s="9" t="n">
        <v>4</v>
      </c>
    </row>
    <row r="8" spans="1:3">
      <c r="A8" s="4" t="s">
        <v>609</v>
      </c>
      <c r="B8" s="4" t="s">
        <v>610</v>
      </c>
      <c r="C8" s="4" t="s">
        <v>610</v>
      </c>
    </row>
    <row r="9" spans="1:3">
      <c r="A9" s="4" t="s">
        <v>611</v>
      </c>
      <c r="B9" s="6" t="n">
        <v>8.4</v>
      </c>
      <c r="C9" s="6" t="n">
        <v>8.800000000000001</v>
      </c>
    </row>
    <row r="10" spans="1:3">
      <c r="A10" s="4" t="s">
        <v>612</v>
      </c>
      <c r="B10" s="6" t="n">
        <v>8.5</v>
      </c>
      <c r="C10" s="6" t="n">
        <v>8.4</v>
      </c>
    </row>
    <row r="11" spans="1:3">
      <c r="A11" s="4" t="s">
        <v>613</v>
      </c>
      <c r="B11" s="4" t="s">
        <v>614</v>
      </c>
      <c r="C11" s="4" t="s">
        <v>614</v>
      </c>
    </row>
    <row r="12" spans="1:3">
      <c r="A12" s="4" t="s">
        <v>615</v>
      </c>
      <c r="B12" s="6" t="n">
        <v>32.8</v>
      </c>
      <c r="C12" s="6" t="n">
        <v>30.1</v>
      </c>
    </row>
    <row r="13" spans="1:3">
      <c r="A13" s="4" t="s">
        <v>616</v>
      </c>
      <c r="B13" s="7" t="n">
        <v>52.6</v>
      </c>
      <c r="C13" s="7" t="n">
        <v>51.3</v>
      </c>
    </row>
    <row r="14" spans="1:3">
      <c r="A14" s="4" t="s">
        <v>617</v>
      </c>
    </row>
    <row r="15" spans="1:3">
      <c r="A15" s="3" t="s">
        <v>603</v>
      </c>
    </row>
    <row r="16" spans="1:3">
      <c r="A16" s="4" t="s">
        <v>618</v>
      </c>
      <c r="B16" s="7" t="n">
        <v>5.2</v>
      </c>
      <c r="C16" s="7" t="n">
        <v>5.5</v>
      </c>
    </row>
    <row r="17" spans="1:3">
      <c r="A17" s="4" t="s">
        <v>619</v>
      </c>
    </row>
    <row r="18" spans="1:3">
      <c r="A18" s="3" t="s">
        <v>603</v>
      </c>
    </row>
    <row r="19" spans="1:3">
      <c r="A19" s="4" t="s">
        <v>618</v>
      </c>
      <c r="B19" s="6" t="n">
        <v>1.9</v>
      </c>
      <c r="C19" s="6"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0</v>
      </c>
      <c r="B1" s="2" t="s">
        <v>1</v>
      </c>
    </row>
    <row r="2" spans="1:3">
      <c r="B2" s="2" t="s">
        <v>2</v>
      </c>
      <c r="C2" s="2" t="s">
        <v>103</v>
      </c>
    </row>
    <row r="3" spans="1:3">
      <c r="A3" s="3" t="s">
        <v>621</v>
      </c>
    </row>
    <row r="4" spans="1:3">
      <c r="A4" s="4" t="s">
        <v>622</v>
      </c>
      <c r="B4" s="6" t="n">
        <v>2.3</v>
      </c>
      <c r="C4" s="9" t="n">
        <v>4</v>
      </c>
    </row>
    <row r="5" spans="1:3">
      <c r="A5" s="3" t="s">
        <v>623</v>
      </c>
    </row>
    <row r="6" spans="1:3">
      <c r="A6" s="4" t="s">
        <v>624</v>
      </c>
      <c r="B6" s="7" t="n">
        <v>0.2</v>
      </c>
    </row>
    <row r="7" spans="1:3">
      <c r="A7" s="4" t="s">
        <v>625</v>
      </c>
      <c r="B7" s="7" t="n">
        <v>0.1</v>
      </c>
    </row>
    <row r="8" spans="1:3">
      <c r="A8" s="4" t="s">
        <v>626</v>
      </c>
      <c r="B8" s="5" t="n">
        <v>-1</v>
      </c>
      <c r="C8" s="7" t="n">
        <v>-1.2</v>
      </c>
    </row>
    <row r="9" spans="1:3">
      <c r="A9" s="4" t="s">
        <v>627</v>
      </c>
      <c r="B9" s="6" t="n">
        <v>1.6</v>
      </c>
      <c r="C9" s="6" t="n">
        <v>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8</v>
      </c>
      <c r="B1" s="2" t="s">
        <v>1</v>
      </c>
      <c r="D1" s="2" t="s">
        <v>323</v>
      </c>
    </row>
    <row r="2" spans="1:5">
      <c r="B2" s="2" t="s">
        <v>2</v>
      </c>
      <c r="C2" s="2" t="s">
        <v>58</v>
      </c>
      <c r="D2" s="2" t="s">
        <v>58</v>
      </c>
      <c r="E2" s="2" t="s">
        <v>629</v>
      </c>
    </row>
    <row r="3" spans="1:5">
      <c r="A3" s="3" t="s">
        <v>630</v>
      </c>
    </row>
    <row r="4" spans="1:5">
      <c r="A4" s="4" t="s">
        <v>631</v>
      </c>
      <c r="E4" s="6" t="n">
        <v>18.8</v>
      </c>
    </row>
    <row r="5" spans="1:5">
      <c r="A5" s="4" t="s">
        <v>347</v>
      </c>
      <c r="C5" s="6" t="n">
        <v>11.2</v>
      </c>
    </row>
    <row r="6" spans="1:5">
      <c r="A6" s="4" t="s">
        <v>632</v>
      </c>
      <c r="B6" s="6" t="n">
        <v>0.3</v>
      </c>
    </row>
    <row r="7" spans="1:5">
      <c r="A7" s="4" t="s">
        <v>633</v>
      </c>
    </row>
    <row r="8" spans="1:5">
      <c r="A8" s="3" t="s">
        <v>630</v>
      </c>
    </row>
    <row r="9" spans="1:5">
      <c r="A9" s="4" t="s">
        <v>347</v>
      </c>
      <c r="D9" s="6" t="n">
        <v>1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03</v>
      </c>
    </row>
    <row r="3" spans="1:3">
      <c r="A3" s="4" t="s">
        <v>635</v>
      </c>
    </row>
    <row r="4" spans="1:3">
      <c r="A4" s="4" t="s">
        <v>636</v>
      </c>
      <c r="B4" s="6" t="n">
        <v>0.3</v>
      </c>
      <c r="C4" s="6" t="n">
        <v>0.2</v>
      </c>
    </row>
    <row r="5" spans="1:3">
      <c r="A5" s="4" t="s">
        <v>637</v>
      </c>
    </row>
    <row r="6" spans="1:3">
      <c r="A6" s="4" t="s">
        <v>636</v>
      </c>
      <c r="B6" s="6" t="n">
        <v>0.1</v>
      </c>
      <c r="C6" s="7" t="n">
        <v>0.1</v>
      </c>
    </row>
    <row r="7" spans="1:3">
      <c r="A7" s="4" t="s">
        <v>638</v>
      </c>
    </row>
    <row r="8" spans="1:3">
      <c r="A8" s="4" t="s">
        <v>636</v>
      </c>
      <c r="C8" s="6"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03</v>
      </c>
    </row>
    <row r="3" spans="1:3">
      <c r="A3" s="4" t="s">
        <v>640</v>
      </c>
    </row>
    <row r="4" spans="1:3">
      <c r="A4" s="3" t="s">
        <v>641</v>
      </c>
    </row>
    <row r="5" spans="1:3">
      <c r="A5" s="4" t="s">
        <v>636</v>
      </c>
      <c r="B5" s="6" t="n">
        <v>0.5</v>
      </c>
      <c r="C5" s="6" t="n">
        <v>0.5</v>
      </c>
    </row>
    <row r="6" spans="1:3">
      <c r="A6" s="4" t="s">
        <v>642</v>
      </c>
    </row>
    <row r="7" spans="1:3">
      <c r="A7" s="3" t="s">
        <v>641</v>
      </c>
    </row>
    <row r="8" spans="1:3">
      <c r="A8" s="4" t="s">
        <v>636</v>
      </c>
      <c r="B8" s="7" t="n">
        <v>0.1</v>
      </c>
      <c r="C8" s="7" t="n">
        <v>0.1</v>
      </c>
    </row>
    <row r="9" spans="1:3">
      <c r="A9" s="4" t="s">
        <v>643</v>
      </c>
    </row>
    <row r="10" spans="1:3">
      <c r="A10" s="3" t="s">
        <v>641</v>
      </c>
    </row>
    <row r="11" spans="1:3">
      <c r="A11" s="4" t="s">
        <v>636</v>
      </c>
      <c r="B11" s="6" t="n">
        <v>0.2</v>
      </c>
      <c r="C11" s="6" t="n">
        <v>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03</v>
      </c>
    </row>
    <row r="3" spans="1:3">
      <c r="A3" s="3" t="s">
        <v>645</v>
      </c>
    </row>
    <row r="4" spans="1:3">
      <c r="A4" s="4" t="s">
        <v>119</v>
      </c>
      <c r="B4" s="6" t="n">
        <v>8.6</v>
      </c>
      <c r="C4" s="6" t="n">
        <v>11.2</v>
      </c>
    </row>
    <row r="5" spans="1:3">
      <c r="A5" s="3" t="s">
        <v>646</v>
      </c>
    </row>
    <row r="6" spans="1:3">
      <c r="A6" s="4" t="s">
        <v>647</v>
      </c>
      <c r="B6" s="5" t="n">
        <v>144645325</v>
      </c>
      <c r="C6" s="5" t="n">
        <v>140149271</v>
      </c>
    </row>
    <row r="7" spans="1:3">
      <c r="A7" s="4" t="s">
        <v>648</v>
      </c>
      <c r="B7" s="5" t="n">
        <v>6533173</v>
      </c>
      <c r="C7" s="5" t="n">
        <v>6892957</v>
      </c>
    </row>
    <row r="8" spans="1:3">
      <c r="A8" s="4" t="s">
        <v>649</v>
      </c>
      <c r="B8" s="5" t="n">
        <v>151178498</v>
      </c>
      <c r="C8" s="5" t="n">
        <v>147042228</v>
      </c>
    </row>
    <row r="9" spans="1:3">
      <c r="A9" s="4" t="s">
        <v>650</v>
      </c>
      <c r="B9" s="8" t="n">
        <v>0.06</v>
      </c>
      <c r="C9" s="8" t="n">
        <v>0.08</v>
      </c>
    </row>
    <row r="10" spans="1:3">
      <c r="A10" s="4" t="s">
        <v>651</v>
      </c>
      <c r="B10" s="8" t="n">
        <v>0.06</v>
      </c>
      <c r="C10" s="8" t="n">
        <v>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41</v>
      </c>
      <c r="B1" s="2" t="s">
        <v>142</v>
      </c>
      <c r="C1" s="2" t="s">
        <v>143</v>
      </c>
      <c r="D1" s="2" t="s">
        <v>144</v>
      </c>
      <c r="E1" s="2" t="s">
        <v>145</v>
      </c>
      <c r="F1" s="2" t="s">
        <v>146</v>
      </c>
    </row>
    <row r="2" spans="1:6">
      <c r="A2" s="4" t="s">
        <v>147</v>
      </c>
      <c r="B2" s="6" t="n">
        <v>1615.5</v>
      </c>
      <c r="C2" s="6" t="n">
        <v>1.4</v>
      </c>
      <c r="D2" s="6" t="n">
        <v>2325.6</v>
      </c>
      <c r="E2" s="6" t="n">
        <v>-335.6</v>
      </c>
      <c r="F2" s="6" t="n">
        <v>-375.9</v>
      </c>
    </row>
    <row r="3" spans="1:6">
      <c r="A3" s="4" t="s">
        <v>148</v>
      </c>
      <c r="C3" s="5" t="n">
        <v>139453710</v>
      </c>
    </row>
    <row r="4" spans="1:6">
      <c r="A4" s="4" t="s">
        <v>149</v>
      </c>
      <c r="E4" s="7" t="n">
        <v>27.1</v>
      </c>
      <c r="F4" s="7" t="n">
        <v>-27.1</v>
      </c>
    </row>
    <row r="5" spans="1:6">
      <c r="A5" s="4" t="s">
        <v>119</v>
      </c>
      <c r="B5" s="7" t="n">
        <v>11.2</v>
      </c>
      <c r="E5" s="7" t="n">
        <v>11.2</v>
      </c>
    </row>
    <row r="6" spans="1:6">
      <c r="A6" s="4" t="s">
        <v>150</v>
      </c>
      <c r="B6" s="7" t="n">
        <v>20.1</v>
      </c>
      <c r="D6" s="7" t="n">
        <v>20.1</v>
      </c>
    </row>
    <row r="7" spans="1:6">
      <c r="A7" s="4" t="s">
        <v>151</v>
      </c>
      <c r="C7" s="5" t="n">
        <v>1221622</v>
      </c>
    </row>
    <row r="8" spans="1:6">
      <c r="A8" s="4" t="s">
        <v>152</v>
      </c>
      <c r="B8" s="5" t="n">
        <v>6</v>
      </c>
      <c r="D8" s="5" t="n">
        <v>6</v>
      </c>
    </row>
    <row r="9" spans="1:6">
      <c r="A9" s="4" t="s">
        <v>153</v>
      </c>
      <c r="B9" s="7" t="n">
        <v>12.3</v>
      </c>
      <c r="F9" s="7" t="n">
        <v>12.3</v>
      </c>
    </row>
    <row r="10" spans="1:6">
      <c r="A10" s="4" t="s">
        <v>154</v>
      </c>
      <c r="B10" s="7" t="n">
        <v>19.2</v>
      </c>
      <c r="F10" s="7" t="n">
        <v>19.2</v>
      </c>
    </row>
    <row r="11" spans="1:6">
      <c r="A11" s="4" t="s">
        <v>155</v>
      </c>
      <c r="B11" s="7" t="n">
        <v>2.5</v>
      </c>
      <c r="F11" s="7" t="n">
        <v>2.5</v>
      </c>
    </row>
    <row r="12" spans="1:6">
      <c r="A12" s="4" t="s">
        <v>156</v>
      </c>
      <c r="B12" s="7" t="n">
        <v>1686.8</v>
      </c>
      <c r="C12" s="6" t="n">
        <v>1.4</v>
      </c>
      <c r="D12" s="7" t="n">
        <v>2351.7</v>
      </c>
      <c r="E12" s="7" t="n">
        <v>-297.3</v>
      </c>
      <c r="F12" s="5" t="n">
        <v>-369</v>
      </c>
    </row>
    <row r="13" spans="1:6">
      <c r="A13" s="4" t="s">
        <v>157</v>
      </c>
      <c r="C13" s="5" t="n">
        <v>140675332</v>
      </c>
    </row>
    <row r="14" spans="1:6">
      <c r="A14" s="4" t="s">
        <v>158</v>
      </c>
      <c r="B14" s="7" t="n">
        <v>1882.3</v>
      </c>
      <c r="C14" s="6" t="n">
        <v>1.4</v>
      </c>
      <c r="D14" s="7" t="n">
        <v>2449.1</v>
      </c>
      <c r="E14" s="7" t="n">
        <v>-229.8</v>
      </c>
      <c r="F14" s="7" t="n">
        <v>-338.4</v>
      </c>
    </row>
    <row r="15" spans="1:6">
      <c r="A15" s="4" t="s">
        <v>159</v>
      </c>
      <c r="C15" s="5" t="n">
        <v>144386618</v>
      </c>
    </row>
    <row r="16" spans="1:6">
      <c r="A16" s="4" t="s">
        <v>119</v>
      </c>
      <c r="B16" s="7" t="n">
        <v>8.6</v>
      </c>
      <c r="E16" s="7" t="n">
        <v>8.6</v>
      </c>
    </row>
    <row r="17" spans="1:6">
      <c r="A17" s="4" t="s">
        <v>150</v>
      </c>
      <c r="B17" s="7" t="n">
        <v>11.4</v>
      </c>
      <c r="D17" s="7" t="n">
        <v>11.4</v>
      </c>
    </row>
    <row r="18" spans="1:6">
      <c r="A18" s="4" t="s">
        <v>151</v>
      </c>
      <c r="C18" s="5" t="n">
        <v>551328</v>
      </c>
    </row>
    <row r="19" spans="1:6">
      <c r="A19" s="4" t="s">
        <v>152</v>
      </c>
      <c r="B19" s="7" t="n">
        <v>12.5</v>
      </c>
      <c r="D19" s="7" t="n">
        <v>12.5</v>
      </c>
    </row>
    <row r="20" spans="1:6">
      <c r="A20" s="4" t="s">
        <v>153</v>
      </c>
      <c r="B20" s="7" t="n">
        <v>-49.1</v>
      </c>
      <c r="F20" s="7" t="n">
        <v>-49.1</v>
      </c>
    </row>
    <row r="21" spans="1:6">
      <c r="A21" s="4" t="s">
        <v>154</v>
      </c>
      <c r="B21" s="7" t="n">
        <v>17.4</v>
      </c>
      <c r="F21" s="7" t="n">
        <v>17.4</v>
      </c>
    </row>
    <row r="22" spans="1:6">
      <c r="A22" s="4" t="s">
        <v>155</v>
      </c>
      <c r="B22" s="7" t="n">
        <v>2.5</v>
      </c>
      <c r="F22" s="7" t="n">
        <v>2.5</v>
      </c>
    </row>
    <row r="23" spans="1:6">
      <c r="A23" s="4" t="s">
        <v>160</v>
      </c>
      <c r="B23" s="6" t="n">
        <v>1885.6</v>
      </c>
      <c r="C23" s="6" t="n">
        <v>1.4</v>
      </c>
      <c r="D23" s="9" t="n">
        <v>2473</v>
      </c>
      <c r="E23" s="6" t="n">
        <v>-221.2</v>
      </c>
      <c r="F23" s="6" t="n">
        <v>-367.6</v>
      </c>
    </row>
    <row r="24" spans="1:6">
      <c r="A24" s="4" t="s">
        <v>161</v>
      </c>
      <c r="C24" s="5" t="n">
        <v>1449379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03</v>
      </c>
    </row>
    <row r="3" spans="1:3">
      <c r="A3" s="4" t="s">
        <v>653</v>
      </c>
    </row>
    <row r="4" spans="1:3">
      <c r="A4" s="3" t="s">
        <v>654</v>
      </c>
    </row>
    <row r="5" spans="1:3">
      <c r="A5" s="4" t="s">
        <v>655</v>
      </c>
      <c r="B5" s="5" t="n">
        <v>121381</v>
      </c>
      <c r="C5" s="5" t="n">
        <v>1059230</v>
      </c>
    </row>
    <row r="6" spans="1:3">
      <c r="A6" s="4" t="s">
        <v>656</v>
      </c>
    </row>
    <row r="7" spans="1:3">
      <c r="A7" s="3" t="s">
        <v>654</v>
      </c>
    </row>
    <row r="8" spans="1:3">
      <c r="A8" s="4" t="s">
        <v>655</v>
      </c>
      <c r="B8" s="5" t="n">
        <v>218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3"/>
  </cols>
  <sheetData>
    <row r="1" spans="1:2">
      <c r="A1" s="1" t="s">
        <v>657</v>
      </c>
      <c r="B1" s="2" t="s">
        <v>658</v>
      </c>
    </row>
    <row r="2" spans="1:2">
      <c r="A2" s="4" t="s">
        <v>659</v>
      </c>
    </row>
    <row r="3" spans="1:2">
      <c r="A3" s="3" t="s">
        <v>660</v>
      </c>
    </row>
    <row r="4" spans="1:2">
      <c r="A4" s="4" t="s">
        <v>661</v>
      </c>
      <c r="B4" s="4" t="s">
        <v>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3</v>
      </c>
    </row>
    <row r="3" spans="1:3">
      <c r="A3" s="3" t="s">
        <v>163</v>
      </c>
    </row>
    <row r="4" spans="1:3">
      <c r="A4" s="4" t="s">
        <v>164</v>
      </c>
      <c r="B4" s="9" t="n">
        <v>6</v>
      </c>
      <c r="C4" s="6" t="n">
        <v>2.7</v>
      </c>
    </row>
    <row r="5" spans="1:3">
      <c r="A5" s="4" t="s">
        <v>165</v>
      </c>
      <c r="B5" s="6" t="n">
        <v>0.8</v>
      </c>
      <c r="C5"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66</v>
      </c>
      <c r="B1" s="2" t="s">
        <v>1</v>
      </c>
    </row>
    <row r="2" spans="1:3">
      <c r="B2" s="2" t="s">
        <v>2</v>
      </c>
      <c r="C2" s="2" t="s">
        <v>103</v>
      </c>
    </row>
    <row r="3" spans="1:3">
      <c r="A3" s="3" t="s">
        <v>167</v>
      </c>
    </row>
    <row r="4" spans="1:3">
      <c r="A4" s="4" t="s">
        <v>119</v>
      </c>
      <c r="B4" s="6" t="n">
        <v>8.6</v>
      </c>
      <c r="C4" s="6" t="n">
        <v>11.2</v>
      </c>
    </row>
    <row r="5" spans="1:3">
      <c r="A5" s="3" t="s">
        <v>168</v>
      </c>
    </row>
    <row r="6" spans="1:3">
      <c r="A6" s="4" t="s">
        <v>169</v>
      </c>
      <c r="B6" s="7" t="n">
        <v>4.1</v>
      </c>
      <c r="C6" s="7" t="n">
        <v>-1.9</v>
      </c>
    </row>
    <row r="7" spans="1:3">
      <c r="A7" s="4" t="s">
        <v>110</v>
      </c>
      <c r="B7" s="7" t="n">
        <v>11.8</v>
      </c>
      <c r="C7" s="7" t="n">
        <v>14.4</v>
      </c>
    </row>
    <row r="8" spans="1:3">
      <c r="A8" s="4" t="s">
        <v>170</v>
      </c>
      <c r="B8" s="7" t="n">
        <v>0.3</v>
      </c>
      <c r="C8" s="7" t="n">
        <v>0.3</v>
      </c>
    </row>
    <row r="9" spans="1:3">
      <c r="A9" s="4" t="s">
        <v>171</v>
      </c>
      <c r="B9" s="7" t="n">
        <v>0.8</v>
      </c>
      <c r="C9" s="7" t="n">
        <v>1.3</v>
      </c>
    </row>
    <row r="10" spans="1:3">
      <c r="A10" s="4" t="s">
        <v>172</v>
      </c>
      <c r="B10" s="7" t="n">
        <v>12.5</v>
      </c>
      <c r="C10" s="5" t="n">
        <v>6</v>
      </c>
    </row>
    <row r="11" spans="1:3">
      <c r="A11" s="4" t="s">
        <v>173</v>
      </c>
      <c r="B11" s="7" t="n">
        <v>0.8</v>
      </c>
      <c r="C11" s="7" t="n">
        <v>0.5</v>
      </c>
    </row>
    <row r="12" spans="1:3">
      <c r="A12" s="3" t="s">
        <v>174</v>
      </c>
    </row>
    <row r="13" spans="1:3">
      <c r="A13" s="4" t="s">
        <v>175</v>
      </c>
      <c r="B13" s="7" t="n">
        <v>-4.5</v>
      </c>
      <c r="C13" s="7" t="n">
        <v>-3.8</v>
      </c>
    </row>
    <row r="14" spans="1:3">
      <c r="A14" s="4" t="s">
        <v>62</v>
      </c>
      <c r="B14" s="7" t="n">
        <v>-7.5</v>
      </c>
      <c r="C14" s="5" t="n">
        <v>-7</v>
      </c>
    </row>
    <row r="15" spans="1:3">
      <c r="A15" s="4" t="s">
        <v>176</v>
      </c>
      <c r="B15" s="5" t="n">
        <v>-2</v>
      </c>
      <c r="C15" s="7" t="n">
        <v>-5.8</v>
      </c>
    </row>
    <row r="16" spans="1:3">
      <c r="A16" s="4" t="s">
        <v>76</v>
      </c>
      <c r="B16" s="7" t="n">
        <v>2.1</v>
      </c>
      <c r="C16" s="7" t="n">
        <v>-0.2</v>
      </c>
    </row>
    <row r="17" spans="1:3">
      <c r="A17" s="4" t="s">
        <v>77</v>
      </c>
      <c r="B17" s="7" t="n">
        <v>-26.4</v>
      </c>
      <c r="C17" s="7" t="n">
        <v>-16.9</v>
      </c>
    </row>
    <row r="18" spans="1:3">
      <c r="A18" s="4" t="s">
        <v>177</v>
      </c>
      <c r="C18" s="7" t="n">
        <v>3.4</v>
      </c>
    </row>
    <row r="19" spans="1:3">
      <c r="A19" s="4" t="s">
        <v>178</v>
      </c>
      <c r="B19" s="7" t="n">
        <v>0.9</v>
      </c>
      <c r="C19" s="7" t="n">
        <v>-8.1</v>
      </c>
    </row>
    <row r="20" spans="1:3">
      <c r="A20" s="4" t="s">
        <v>179</v>
      </c>
      <c r="B20" s="7" t="n">
        <v>-0.1</v>
      </c>
      <c r="C20" s="7" t="n">
        <v>-2.2</v>
      </c>
    </row>
    <row r="21" spans="1:3">
      <c r="A21" s="4" t="s">
        <v>180</v>
      </c>
      <c r="B21" s="7" t="n">
        <v>1.4</v>
      </c>
      <c r="C21" s="7" t="n">
        <v>-8.800000000000001</v>
      </c>
    </row>
    <row r="22" spans="1:3">
      <c r="A22" s="3" t="s">
        <v>181</v>
      </c>
    </row>
    <row r="23" spans="1:3">
      <c r="A23" s="4" t="s">
        <v>182</v>
      </c>
      <c r="B23" s="7" t="n">
        <v>-24.6</v>
      </c>
      <c r="C23" s="7" t="n">
        <v>-143.3</v>
      </c>
    </row>
    <row r="24" spans="1:3">
      <c r="A24" s="4" t="s">
        <v>183</v>
      </c>
      <c r="B24" s="7" t="n">
        <v>49.5</v>
      </c>
      <c r="C24" s="7" t="n">
        <v>49.8</v>
      </c>
    </row>
    <row r="25" spans="1:3">
      <c r="A25" s="4" t="s">
        <v>184</v>
      </c>
      <c r="B25" s="7" t="n">
        <v>-4.9</v>
      </c>
      <c r="C25" s="5" t="n">
        <v>-4</v>
      </c>
    </row>
    <row r="26" spans="1:3">
      <c r="A26" s="4" t="s">
        <v>185</v>
      </c>
      <c r="B26" s="7" t="n">
        <v>-10.7</v>
      </c>
      <c r="C26" s="7" t="n">
        <v>-9.9</v>
      </c>
    </row>
    <row r="27" spans="1:3">
      <c r="A27" s="4" t="s">
        <v>186</v>
      </c>
      <c r="C27" s="7" t="n">
        <v>-10.2</v>
      </c>
    </row>
    <row r="28" spans="1:3">
      <c r="A28" s="4" t="s">
        <v>187</v>
      </c>
      <c r="B28" s="7" t="n">
        <v>9.300000000000001</v>
      </c>
      <c r="C28" s="7" t="n">
        <v>-117.6</v>
      </c>
    </row>
    <row r="29" spans="1:3">
      <c r="A29" s="3" t="s">
        <v>188</v>
      </c>
    </row>
    <row r="30" spans="1:3">
      <c r="A30" s="4" t="s">
        <v>189</v>
      </c>
      <c r="B30" s="7" t="n">
        <v>480.8</v>
      </c>
      <c r="C30" s="7" t="n">
        <v>1916.1</v>
      </c>
    </row>
    <row r="31" spans="1:3">
      <c r="A31" s="4" t="s">
        <v>190</v>
      </c>
      <c r="B31" s="7" t="n">
        <v>11.4</v>
      </c>
      <c r="C31" s="7" t="n">
        <v>20.1</v>
      </c>
    </row>
    <row r="32" spans="1:3">
      <c r="A32" s="4" t="s">
        <v>191</v>
      </c>
      <c r="B32" s="7" t="n">
        <v>-2.7</v>
      </c>
      <c r="C32" s="7" t="n">
        <v>-1.7</v>
      </c>
    </row>
    <row r="33" spans="1:3">
      <c r="A33" s="4" t="s">
        <v>192</v>
      </c>
      <c r="B33" s="7" t="n">
        <v>489.5</v>
      </c>
      <c r="C33" s="7" t="n">
        <v>1934.5</v>
      </c>
    </row>
    <row r="34" spans="1:3">
      <c r="A34" s="4" t="s">
        <v>193</v>
      </c>
      <c r="B34" s="7" t="n">
        <v>-14.5</v>
      </c>
      <c r="C34" s="7" t="n">
        <v>3.9</v>
      </c>
    </row>
    <row r="35" spans="1:3">
      <c r="A35" s="4" t="s">
        <v>194</v>
      </c>
      <c r="B35" s="7" t="n">
        <v>485.7</v>
      </c>
      <c r="C35" s="5" t="n">
        <v>1812</v>
      </c>
    </row>
    <row r="36" spans="1:3">
      <c r="A36" s="4" t="s">
        <v>195</v>
      </c>
      <c r="B36" s="7" t="n">
        <v>1658.6</v>
      </c>
      <c r="C36" s="7" t="n">
        <v>1106.3</v>
      </c>
    </row>
    <row r="37" spans="1:3">
      <c r="A37" s="4" t="s">
        <v>196</v>
      </c>
      <c r="B37" s="7" t="n">
        <v>2144.3</v>
      </c>
      <c r="C37" s="7" t="n">
        <v>2918.3</v>
      </c>
    </row>
    <row r="38" spans="1:3">
      <c r="A38" s="3" t="s">
        <v>197</v>
      </c>
    </row>
    <row r="39" spans="1:3">
      <c r="A39" s="4" t="s">
        <v>60</v>
      </c>
      <c r="B39" s="7" t="n">
        <v>255.3</v>
      </c>
      <c r="C39" s="7" t="n">
        <v>206.3</v>
      </c>
    </row>
    <row r="40" spans="1:3">
      <c r="A40" s="4" t="s">
        <v>198</v>
      </c>
      <c r="B40" s="9" t="n">
        <v>1889</v>
      </c>
      <c r="C40" s="9" t="n">
        <v>2712</v>
      </c>
    </row>
    <row r="41" spans="1:3">
      <c r="A41" s="4" t="s">
        <v>199</v>
      </c>
      <c r="B41" s="4" t="s">
        <v>200</v>
      </c>
      <c r="C41" s="4" t="s">
        <v>200</v>
      </c>
    </row>
    <row r="42" spans="1:3">
      <c r="A42" s="4" t="s">
        <v>196</v>
      </c>
      <c r="B42" s="6" t="n">
        <v>2144.3</v>
      </c>
      <c r="C42" s="6" t="n">
        <v>291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3:24Z</dcterms:created>
  <dcterms:modified xmlns:dcterms="http://purl.org/dc/terms/" xmlns:xsi="http://www.w3.org/2001/XMLSchema-instance" xsi:type="dcterms:W3CDTF">2020-05-06T16:13:24Z</dcterms:modified>
</cp:coreProperties>
</file>